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Recent Accounting Pron" sheetId="8" r:id="rId8"/>
    <s:sheet name="Note 3 - Transaction with Zhen " sheetId="9" r:id="rId9"/>
    <s:sheet name="Note 4 - Discontinued Operation" sheetId="10" r:id="rId10"/>
    <s:sheet name="Note 5 - Loss Per Share" sheetId="11" r:id="rId11"/>
    <s:sheet name="Note 6 - Bank Acceptance Notes" sheetId="12" r:id="rId12"/>
    <s:sheet name="Note 7 - Inventories" sheetId="13" r:id="rId13"/>
    <s:sheet name="Note 8 - Long-lived Assets" sheetId="14" r:id="rId14"/>
    <s:sheet name="Note 9 - Assets Held for Sale" sheetId="15" r:id="rId15"/>
    <s:sheet name="Note 10 - Accrued Liabilities" sheetId="16" r:id="rId16"/>
    <s:sheet name="Note 11- Commitments and Contin" sheetId="17" r:id="rId17"/>
    <s:sheet name="Note 12 - Cost-reduction Action" sheetId="18" r:id="rId18"/>
    <s:sheet name="Note 13 - Fair Value Measuremen" sheetId="19" r:id="rId19"/>
    <s:sheet name="Note 14 - Factoring Arrangement" sheetId="20" r:id="rId20"/>
    <s:sheet name="Note 15 - Income Taxes from Con" sheetId="21" r:id="rId21"/>
    <s:sheet name="Note 16 - Stockholders' Equity" sheetId="22" r:id="rId22"/>
    <s:sheet name="Note 17 - Stock-based Compensat" sheetId="23" r:id="rId23"/>
    <s:sheet name="Note 18 - Reportable Segment an" sheetId="24" r:id="rId24"/>
    <s:sheet name="Note 19 - Related Party Transac" sheetId="25" r:id="rId25"/>
    <s:sheet name="Note 20 - Subsequent Events" sheetId="26" r:id="rId26"/>
    <s:sheet name="Note 4 - Discontinued Operati27" sheetId="27" r:id="rId27"/>
    <s:sheet name="Note 5 - Loss Per Share (Tables" sheetId="28" r:id="rId28"/>
    <s:sheet name="Note 6 - Bank Acceptance Notes " sheetId="29" r:id="rId29"/>
    <s:sheet name="Note 7 - Inventories (Tables)" sheetId="30" r:id="rId30"/>
    <s:sheet name="Note 10 - Accrued Liabilities (" sheetId="31" r:id="rId31"/>
    <s:sheet name="Note 12 - Cost-reduction Acti32" sheetId="32" r:id="rId32"/>
    <s:sheet name="Note 13 - Fair Value Measurem33" sheetId="33" r:id="rId33"/>
    <s:sheet name="Note 16 - Stockholders' Equity " sheetId="34" r:id="rId34"/>
    <s:sheet name="Note 17 - Stock-based Compens35" sheetId="35" r:id="rId35"/>
    <s:sheet name="Note 18 - Reportable Segment 36" sheetId="36" r:id="rId36"/>
    <s:sheet name="Note 1 - Basis of Presentation " sheetId="37" r:id="rId37"/>
    <s:sheet name="Note 3 - Transaction with Zhe38" sheetId="38" r:id="rId38"/>
    <s:sheet name="Note 4 - Discontinued Operati39" sheetId="39" r:id="rId39"/>
    <s:sheet name="Note 4 - Discontinued Operati40" sheetId="40" r:id="rId40"/>
    <s:sheet name="Note 5 - Loss Per Share (Detail" sheetId="41" r:id="rId41"/>
    <s:sheet name="Note 5 - Loss Per Share - (Loss" sheetId="42" r:id="rId42"/>
    <s:sheet name="Note 6 - Bank Acceptance Note43" sheetId="43" r:id="rId43"/>
    <s:sheet name="Note 6 - Bank Acceptance Note44" sheetId="44" r:id="rId44"/>
    <s:sheet name="Note 7 - Inventories - Inventor" sheetId="45" r:id="rId45"/>
    <s:sheet name="Note 9 - Assets Held for Sale (" sheetId="46" r:id="rId46"/>
    <s:sheet name="Note 10 - Accrued Liabilities -" sheetId="47" r:id="rId47"/>
    <s:sheet name="Note 11- Commitments and Cont48" sheetId="48" r:id="rId48"/>
    <s:sheet name="Note 12 - Cost-reduction Acti49" sheetId="49" r:id="rId49"/>
    <s:sheet name="Note 12 - Cost-reduction Acti50" sheetId="50" r:id="rId50"/>
    <s:sheet name="Note 13 - Fair Value Measurem51" sheetId="51" r:id="rId51"/>
    <s:sheet name="Note 14 - Factoring Arrangeme52" sheetId="52" r:id="rId52"/>
    <s:sheet name="Note 15 - Income Taxes from C53" sheetId="53" r:id="rId53"/>
    <s:sheet name="Note 16 - Stockholders' Equit54" sheetId="54" r:id="rId54"/>
    <s:sheet name="Note 16 - Stockholders' Equit55" sheetId="55" r:id="rId55"/>
    <s:sheet name="Note 17 - Stock-based Compens56" sheetId="56" r:id="rId56"/>
    <s:sheet name="Note 17 - Stock-based Compens57" sheetId="57" r:id="rId57"/>
    <s:sheet name="Note 17 - Stock-based Compens58" sheetId="58" r:id="rId58"/>
    <s:sheet name="Note 17 - Stock-based Compens59" sheetId="59" r:id="rId59"/>
    <s:sheet name="Note 18 - Reportable Segment 60" sheetId="60" r:id="rId60"/>
    <s:sheet name="Note 18 - Reportable Segment 61" sheetId="61" r:id="rId61"/>
    <s:sheet name="Note 18 - Reportable Segment 62" sheetId="62" r:id="rId62"/>
    <s:sheet name="Note 18 - Reportable Segment 63" sheetId="63" r:id="rId63"/>
    <s:sheet name="Note 19 - Related Party Trans64" sheetId="64" r:id="rId64"/>
  </s:sheets>
  <s:definedNames/>
  <s:calcPr calcId="124519" calcMode="auto" fullCalcOnLoad="1"/>
</s:workbook>
</file>

<file path=xl/sharedStrings.xml><?xml version="1.0" encoding="utf-8"?>
<sst xmlns="http://schemas.openxmlformats.org/spreadsheetml/2006/main" uniqueCount="527">
  <si>
    <t>Document And Entity Information - shares</t>
  </si>
  <si>
    <t>9 Months Ended</t>
  </si>
  <si>
    <t>Sep. 30, 2016</t>
  </si>
  <si>
    <t>Oct. 31, 2016</t>
  </si>
  <si>
    <t>Document Information [Line Items]</t>
  </si>
  <si>
    <t>Entity Registrant Name</t>
  </si>
  <si>
    <t>STR HOLDINGS, INC.</t>
  </si>
  <si>
    <t>Entity Central Index Key</t>
  </si>
  <si>
    <t>Trading Symbol</t>
  </si>
  <si>
    <t>str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Unaudited) - USD ($) $ in Thousands</t>
  </si>
  <si>
    <t>Dec. 31, 2015</t>
  </si>
  <si>
    <t>CURRENT ASSETS</t>
  </si>
  <si>
    <t>Cash and cash equivalents</t>
  </si>
  <si>
    <t>Bank acceptance notes</t>
  </si>
  <si>
    <t>Due from Zhenfa</t>
  </si>
  <si>
    <t>Accounts receivable, trade, less allowances for doubtful accounts of $2,444 and $499 in 2016 and 2015, respectively</t>
  </si>
  <si>
    <t>Inventories, net</t>
  </si>
  <si>
    <t>Income tax receivable</t>
  </si>
  <si>
    <t xml:space="preserve"> </t>
  </si>
  <si>
    <t>Prepaid expenses</t>
  </si>
  <si>
    <t>Other current assets</t>
  </si>
  <si>
    <t>Total current assets</t>
  </si>
  <si>
    <t>Property, plant and equipment, net</t>
  </si>
  <si>
    <t>Assets held for sale (Note 9)</t>
  </si>
  <si>
    <t>Other long-term assets</t>
  </si>
  <si>
    <t>Total assets</t>
  </si>
  <si>
    <t>CURRENT LIABILITIES</t>
  </si>
  <si>
    <t>Accounts payable</t>
  </si>
  <si>
    <t>Accrued liabilities (Note 10)</t>
  </si>
  <si>
    <t>Income taxes payable</t>
  </si>
  <si>
    <t>Due to factoring</t>
  </si>
  <si>
    <t>Total current liabilities</t>
  </si>
  <si>
    <t>Total liabilities</t>
  </si>
  <si>
    <t>Stockholders’ Equity</t>
  </si>
  <si>
    <t>Preferred stock, $0.01 par value, 20,000,000 shares authorized; no shares issued and outstanding</t>
  </si>
  <si>
    <t>Common stock, $0.01 par value, 200,000,000 shares authorized; 18,551,332 and 18,550,092 issued and outstanding, respectively, in 2016 and 18,261,807 and 18,260,567 issued and outstanding, respectively, in 2015</t>
  </si>
  <si>
    <t>Treasury stock, 1,240 shares at cost</t>
  </si>
  <si>
    <t>Additional paid–in capital</t>
  </si>
  <si>
    <t>Accumulated deficit</t>
  </si>
  <si>
    <t>Accumulated other comprehensive loss, net</t>
  </si>
  <si>
    <t>Total stockholders’ equity</t>
  </si>
  <si>
    <t>Total liabilities and stockholders’ equity</t>
  </si>
  <si>
    <t>Condensed Consolidated Balance Sheets (Unaudited) (Parentheticals) - USD ($)</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densed Consolidated Statements of Comprehensive Loss (Unaudited) - USD ($)</t>
  </si>
  <si>
    <t>3 Months Ended</t>
  </si>
  <si>
    <t>Sep. 30, 2015</t>
  </si>
  <si>
    <t>Net sales</t>
  </si>
  <si>
    <t>Cost of sales</t>
  </si>
  <si>
    <t>Gross loss</t>
  </si>
  <si>
    <t>Selling, general and administrative expenses</t>
  </si>
  <si>
    <t>Research and development expense</t>
  </si>
  <si>
    <t>Provision (recovery) for bad debt expense</t>
  </si>
  <si>
    <t>Operating loss</t>
  </si>
  <si>
    <t>Interest (expense) income, net</t>
  </si>
  <si>
    <t>Other income (expense), net (Note 9)</t>
  </si>
  <si>
    <t>Gain on disposal of fixed assets</t>
  </si>
  <si>
    <t>Foreign currency transaction (loss) gain</t>
  </si>
  <si>
    <t>Loss from continuing operations before income tax expense (benefit)</t>
  </si>
  <si>
    <t>Income tax expense (benefit) from continuing operations</t>
  </si>
  <si>
    <t>Net loss from continuing operations</t>
  </si>
  <si>
    <t>Discontinued operations:</t>
  </si>
  <si>
    <t>Earnings from discontinued operations before income tax expense</t>
  </si>
  <si>
    <t>Income tax benefit from discontinued operations</t>
  </si>
  <si>
    <t>Net earnings from discontinued operations</t>
  </si>
  <si>
    <t>Net loss</t>
  </si>
  <si>
    <t>Other comprehensive income (loss):</t>
  </si>
  <si>
    <t>Foreign currency translation (net of tax effect of $44, $0, $139 and $0, respectively)</t>
  </si>
  <si>
    <t>Other comprehensive (loss) income</t>
  </si>
  <si>
    <t>Comprehensive loss</t>
  </si>
  <si>
    <t>Net loss per share (Note 5):</t>
  </si>
  <si>
    <t>Basic from continuing operations (in dollars per share)</t>
  </si>
  <si>
    <t>Basic from discontinued operations (in dollars per share)</t>
  </si>
  <si>
    <t>Basic (in dollars per share)</t>
  </si>
  <si>
    <t>Diluted from continuing operations (in dollars per share)</t>
  </si>
  <si>
    <t>Diluted from discontinued operations (in dollars per share)</t>
  </si>
  <si>
    <t>Diluted (in dollars per share)</t>
  </si>
  <si>
    <t>Weighted–average shares outstanding (Note 5):</t>
  </si>
  <si>
    <t>Weighted–average shares outstanding (in shares)</t>
  </si>
  <si>
    <t>Weighted–average shares outstanding with dilution (in shares)</t>
  </si>
  <si>
    <t>Condensed Consolidated Statements of Comprehensive Loss (Unaudited) (Parentheticals) - USD ($)</t>
  </si>
  <si>
    <t>Foreign currency translation, tax effect</t>
  </si>
  <si>
    <t>Condensed Consolidated Statements of Cash Flows (Unaudited) - USD ($) $ in Thousands</t>
  </si>
  <si>
    <t>OPERATING ACTIVITIES</t>
  </si>
  <si>
    <t>Adjustments to reconcile net loss to net cash provided by (used in) operating activities:</t>
  </si>
  <si>
    <t>Depreciation</t>
  </si>
  <si>
    <t>Stock–based compensation expense</t>
  </si>
  <si>
    <t>Gain on disposal of property, plant and equipment</t>
  </si>
  <si>
    <t>Loss on reclassification on assets held for sale</t>
  </si>
  <si>
    <t>Impairment of assets held for sale</t>
  </si>
  <si>
    <t>Provision for deferred taxes</t>
  </si>
  <si>
    <t>Changes in operating assets and liabilities:</t>
  </si>
  <si>
    <t>Accounts receivable</t>
  </si>
  <si>
    <t>Accrued liabilities</t>
  </si>
  <si>
    <t>Other, net</t>
  </si>
  <si>
    <t>Net cash provided by (used in) continuing operations</t>
  </si>
  <si>
    <t>Net cash provided by discontinued operations</t>
  </si>
  <si>
    <t>Total net cash provided by (used in) operating activities</t>
  </si>
  <si>
    <t>INVESTING ACTIVITIES</t>
  </si>
  <si>
    <t>Capital investments</t>
  </si>
  <si>
    <t>Proceeds from sale of fixed assets</t>
  </si>
  <si>
    <t>Net cash used in continuing operations</t>
  </si>
  <si>
    <t>Net cash used in discontinued operations</t>
  </si>
  <si>
    <t>Total net cash used in investing activities</t>
  </si>
  <si>
    <t>FINANCING ACTIVITIES</t>
  </si>
  <si>
    <t>Special dividend</t>
  </si>
  <si>
    <t>Shared services arrangement with Zhenfa</t>
  </si>
  <si>
    <t>Factoring arrangement</t>
  </si>
  <si>
    <t>Common stock issuance costs</t>
  </si>
  <si>
    <t>Common stock issued under employee stock purchase plan</t>
  </si>
  <si>
    <t>Total net cash used in financing activities</t>
  </si>
  <si>
    <t>Effect of exchange rate changes on cash</t>
  </si>
  <si>
    <t>Net change in cash and cash equivalents</t>
  </si>
  <si>
    <t>Cash and cash equivalents, beginning of period</t>
  </si>
  <si>
    <t>Cash and cash equivalents, end of period</t>
  </si>
  <si>
    <t>Note 1 - Basis of Presentation</t>
  </si>
  <si>
    <t>Notes to Financial Statements</t>
  </si>
  <si>
    <t>Organization, Consolidation and Presentation of Financial Statements Disclosure [Text Block]</t>
  </si>
  <si>
    <t>NOTE 1—BASIS OF PRESENTATION The accompanying condensed consolidated financial statements and the related interim information contained within the notes to the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nd quarterly reports on the Form 10-Q. Accordingly, they do not include all of the information and the notes required for complete financial statements. These condensed consolidated financial statements should be read in conjunction with the consolidated financial statements and notes thereto for the year ended December 31, 2015, included in STR Holdings, Inc.’s (the “Company”) Annual Report on Form 10–K filed with the SEC on March 22, 2016. The unaudited interim condensed consolidated financial statements have been prepared on the same basis as the audited consolidated financial statements, and in the opinion of management, reflect all adjustments, consisting of only normal and recurring adjustments, necessary for the fair presentation of the Company’s financial position, results of operations and cash flows for the interim periods presented. The results for the interim periods presented are not necessarily indicative of future results. The year-end Condensed Consolidated Balance Sheet data was derived from audited consolidated financial statements, but does not include all disclosures required by GAAP. On January 30, 2015, the Company filed a Certificate of Amendment to its Restated Certificate of Incorporation in order to effect a one-for-three reverse split of its common stock and its common stock began trading on the New York Stock Exchange (“NYSE”) on a split-adjusted basis on February 2, 2015. No fractional shares were issued in connection with the reverse stock split. As a result of the reverse stock split, the number of issued and outstanding shares of the Company’s common stock was reduced to 18,074,291 and 18,073,051, respectively, at December 31, 2014. The change in the number of shares resulting from the reverse stock split has been applied retroactively to all shares and per share amounts presented in the condensed consolidated financial statements and accompanying notes. The preparation of the condensed consolidated financial statements in conformity with GAAP requires management to make significant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management’s estimates.</t>
  </si>
  <si>
    <t>Note 2 - Recent Accounting Pronouncements</t>
  </si>
  <si>
    <t>New Accounting Pronouncements and Changes in Accounting Principles [Text Block]</t>
  </si>
  <si>
    <t>NOTE 2—RECENT ACCOUNTING PRONOUNCEMENTS In May 2014, the Financial Accounting Standards Board (“FASB”) issued Accounting Standards Update (“ASU”) No. 2014-09, “Revenue from Contracts with Customers” (Topic 606). This ASU is intended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provisions of this ASU are effective for interim and annual periods beginning after December 15, 2016. On August 12, 2015, the FASB issued ASU 2015-14, "Revenue from Contracts with Customers (Topic 606): Deferral of the Effective Date," which delays the effective date of ASU 2014-09 by one year. The new standard is effective for reporting periods beginning after December 15, 2017. Early application is permitted for reporting periods beginning after December 15, 2016. The standard shall be applied retrospectively to each period presented or as a cumulative-effect adjustment as of the date of adoption. In March, April and May 2016, the FASB clarified the implementation guidance on principal versus agent, identifying performance obligations, licensing, and collectability. The Company is currently evaluating the new guidance to determine the impact it may have on its consolidated financial statements. In January 2016, the Financial Accounting Standards Board (“FASB”) issued Accounting Standards Update (“ASU”) 2016-01, “Financial Instruments - Overall: Recognition and Measurement of Financial Assets and Financial Liabilities.”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This ASU is effective for fiscal years beginning after December 15, 2017, including interim periods within those fiscal years. The Company does not expect this ASU to have a significant impact on its financial statements or disclosures. In March 2016,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does not expect this ASU to have a significant impact on its financial statements or disclosures. In August 2016, the FASB issued ASU 2016-15, "Statement of Cash Flows (Topic 230): Classification of Certain Cash Receipts and Cash Payments." This ASU is intended to reduce diversity in practice in presentation and classification of certain cash receipts and cash payments by providing guidance on eight specific cash flow issues. The provisions of this ASU are effective for years beginning after December 15, 2017, with early adoption permitted. The Company does not expect this ASU to have a significant impact on its financial statements or disclosures.</t>
  </si>
  <si>
    <t>Note 3 - Transaction with Zhen Fa New Energy (U.S.) Co., Ltd. and Zhenfa Energy Group Co., Ltd.</t>
  </si>
  <si>
    <t>Definitive Agreements Disclosure [Text Block]</t>
  </si>
  <si>
    <t>NOTE 3—TRANSACTION WITH ZHEN FA NEW ENERGY (U.S.) CO., LTD. AND ZHENFA ENERGY GROUP CO., LTD. The Company has entered into certain definitive agreements with Zhenfa Energy Group Co., Ltd., a Chinese limited liability company (“Zhenfa”) and its affiliate, Zhen Fa New Energy (U.S.) Co., Ltd., a Nevada corporation (“Zhenfa U.S.”). Purchase Agreement and Special Dividend On August 11, 2014, the Company entered into a Stock Purchase Agreement (the “Purchase Agreement”) with Zhenfa U.S., pursuant to which the Company agreed to issue and sell to Zhenfa U.S., and Zhenfa U.S. agreed to purchase from the Company, an aggregate of 9,210,710 shares (the “Purchased Shares”) of its authorized but unissued common stock, par value $0.01 per share, for an aggregate purchase price of approximately $21,664 (the “Purchase Price”), or $2.35 per share (the “Transaction”). The Purchased Shares represented approximately 51% of the Company’s outstanding shares of common stock upon the closing of the Transaction, which occurred on December 15, 2014 (the “Closing Date”). In connection with the closing of the Transaction, the Company declared a special dividend (the “Special Dividend”) on December 11, 2014 to be paid to all of its stockholders of record (other than Zhenfa U.S.) in an amount equal to $2.55 per common share on January 2, 2015. The Company also entered into a guarantee agreement (the “Guarantee Agreement”) with Zhenfa pursuant to which Zhenfa agreed to guarantee all obligations of Zhenfa U.S. under the Purchase Agreement, including but not limited to, the payment of the Purchase Price and the performance of all covenants and agreements of Zhenfa U.S in the Purchase Agreement. In connection with the closing of the Transaction, the Company entered into a registration rights agreement (the “Registration Rights Agreement”) with Zhenfa U.S. that, among other things, requires the Company to register the Purchased Shares, at the Company’s expense, upon the request of Zhenfa U.S. or certain transferees of Zhenfa U.S. Sales Service Agreement In connection with the execution of the Purchase Agreement, Specialized Technology Resources, Inc., an operating subsidiary of the Company, entered into a Sales Service Agreement with Zhenfa whereby Zhenfa agreed, among other things, to assist the Company in a number of endeavors, including, without limitation, marketing and selling the Company’s products in China, acquiring local raw materials, hiring and training personnel in China, and complying with Chinese law. The Sales Service Agreement also provides the Company a two-year option, which expires on December 15, 2016, to lease a Zhenfa-owned manufacturing facility rent free for a period of five years, extendable by an additional five years at 50% of the then-current market rental rate. The Company has not exercised this option as of September 30, 2016. The Sales Service Agreement became effective on the Closing Date, has an initial term of two years following the Closing Date and is automatically extended for one year periods unless terminated earlier by either party. The Sales Service Agreement may also be terminated by either party at such time as Zhenfa and its affiliates own less than 10% of the outstanding common stock of the Company.</t>
  </si>
  <si>
    <t>Note 4 - Discontinued Operations</t>
  </si>
  <si>
    <t>Disposal Groups, Including Discontinued Operations, Disclosure [Text Block]</t>
  </si>
  <si>
    <t xml:space="preserve">NOTE 4—DISCONTINUED OPERATIONS On August 16, 2011, the Company entered into an equity purchase agreement to sell its Quality Assurance (“QA”) business to Underwriters Laboratories (“UL”) for $275,000 plus assumed cash. The QA business provided consumer product testing, inspection, auditing and consulting services that enabled retailers and manufacturers to determine whether products and facilities met applicable safety, regulatory, quality, performance, social and ethical standards. In addition, the Company and UL entered into a transition services agreement, pursuant to which the Company agreed to provide certain services to UL following the closing of the sale, including accounting, tax, legal, payroll and employee benefit services. UL agreed to provide certain information technology services to the Company pursuant to such agreement. On September 1, 2011, pursuant to the terms and conditions of the equity purchase agreement, as amended, the Company transferred the applicable assets, liabilities, subsidiaries and employees of the QA business to Nutmeg Holdings, LLC (“Nutmeg”) and STR International, LLC (“International,” and together with Nutmeg and their respective subsidiaries, the “Nutmeg Companies”), and immediately thereafter sold its equity interest in each of the Nutmeg Companies to designated affiliates of UL for total net cash proceeds of $283,376, which included $8,376 of estimated cash assumed in certain QA locations. In accordance with ASC 250–20–Presentation of Financial Statements–Discontinued Operations and ASC 740–20–Income Taxes–Intraperiod Tax Allocation, the accompanying Condensed Consolidated Statements of Comprehensive Loss and Condensed Consolidated Cash Flows present the results of the QA business as discontinued operations. Prior to the sale, the QA business was a segment of the Company. The Company has no continuing involvement in the operations of the QA business and does not have any direct cash flows from the QA business subsequent to the sale. Accordingly, the Company has presented the QA business as discontinued operations in these condensed consolidated financial statements. During the third quarter of 2015, the Company received proposed audit adjustments for the tax years 2009, 2010 and 2011 related to state filings of the Company’s QA business sold in 2011. As a result, the Company recorded an income tax expense to discontinued operations of $21 in the third quarter of 2015. Additionally, the Company recorded an income tax benefit to discontinued operations of $4,057 relating to the reversal of uncertain tax positions due to the expiration of the statute of limitations. The following tables set forth the operating results of the QA business presented as a discontinued operation for the three and nine months ended September 30, 2016 and 2015, respectively: Three Months Ended Nine Months Ended 2016 2015 2016 2015 Net sales $ — $ — $ — $ — Net earnings from discontinued operations before income tax (benefit) expense $ — $ — $ — $ — Income tax (benefit) expense. $ — $ (4,036 ) $ — $ (4,036 ) Net earnings from discontinued operations. $ — $ 4,036 $ — $ 4,036 </t>
  </si>
  <si>
    <t>Note 5 - Loss Per Share</t>
  </si>
  <si>
    <t>Earnings Per Share [Text Block]</t>
  </si>
  <si>
    <t>NOTE 5—LOSS PER SHARE The calculation of basic and diluted net loss per share for the periods presented is as follows: Three Months Ended Nine Months Ended 2016 2015 2016 2015 Basic and diluted net loss per share Numerator: Net loss from continuing operations $ (3,678 ) $ (5,751 ) $ (11,638 ) $ (11,670 ) Net earnings from discontinued operations — 4,036 — 4,036 Net loss $ (3,678 ) $ (1,715 ) $ (11,638 ) $ (7,634 ) Denominator: Weighted–average shares outstanding 18,517,983 18,119,567 18,350,438 18,085,609 Add: Dilutive effect of stock options — — — — Dilutive effect of restricted common stock — — — — Weighted–average shares outstanding with dilution 18,517,983 18,119,567 18,350,438 18,085,609 Net (loss) earnings per share: Basic from continuing operations $ (0.20 ) $ (0.32 ) $ (0.63 ) $ (0.65 ) Basic from discontinued operations — 0.22 — 0.23 Basic $ (0.20 ) $ (0.10 ) $ (0.63 ) $ (0.42 ) Diluted from continuing operations $ (0.20 ) $ (0.32 ) $ (0.63 ) $ (0.65 ) Diluted from discontinued operations — 0.22 — 0.23 Diluted $ (0.20 ) $ (0.10 ) $ (0.63 ) $ (0.42 ) Due to the loss from continuing operations for the three months ended September 30, 2016 and 2015, the computation of dilutive weighted-average common shares outstanding does not include any stock options or any shares of unvested restricted common stock as these potential awards do not share in any loss generated by the Company and are anti-dilutive. Due to the loss from continuing operations for the nine months ended September 30, 2016 and 2015, the computation of dilutive weighted-average common shares outstanding does not include any stock options or any shares of unvested restricted common stock as these potential awards do not share in any loss generated by the Company and are anti-dilutive. Because the effect would be anti-dilutive, there were 56 and 23 shares of common stock issuable upon the exercise of options issued under the STR Holdings, Inc. 2010 Employee Stock Purchase Plan (“ESPP”) that were not included in the computation of diluted weighted-average shares outstanding for both the three and nine months ended September 30, 2015, respectively. The Company terminated the ESPP as of October 1, 2015. Because the effect would be anti-dilutive, there were 1,121,332 stock options outstanding that were not included in the computation of diluted weighted-average shares outstanding for both the three and nine months ended September 30, 2016, respectively. Similarly, there were 1,754,665 stock options outstanding that were not included in the computation of diluted weighted-average shares outstanding for both the three and nine months ended September 30, 2015, respectively.</t>
  </si>
  <si>
    <t>Note 6 - Bank Acceptance Notes</t>
  </si>
  <si>
    <t>Loans, Notes, Trade and Other Receivables Disclosure [Text Block]</t>
  </si>
  <si>
    <t>NOTE 6—BANK ACCEPTANCE NOTES Customers in China may settle their accounts with bank acceptance notes. Bank acceptance notes are draft instruments that are guaranteed to be paid at maturity by the issuing bank. Upon receipt of the bank acceptance note, the Company can elect to hold the instrument until maturity and receive full face value, discount it with the bank for a fee, or transfer it at full face value to suppliers who will accept the note as settlement of the Company’s accounts payable balance with them. Bank acceptance notes consist of the following: September 30, December 31, Balance as of beginning of period $ 92 $ — Received from customers 3,032 5,874 Converted to cash — (1,566 ) Paid to suppliers (2,245 ) (4,216 ) Foreign exchange impact (2 ) — Balance as of end of period $ 877 $ 92 All of the bank acceptance notes as of September 30, 2016 mature prior to September 30, 2017. Due to the short time to maturity, the Company believes the bank acceptance notes’ carrying value approximates fair value. As of September 30, 2016, the annual effective discount rate for all of the bank acceptance notes was 3.2%.</t>
  </si>
  <si>
    <t>Note 7 - Inventories</t>
  </si>
  <si>
    <t>Inventory Disclosure [Text Block]</t>
  </si>
  <si>
    <t xml:space="preserve">NOTE 7—INVENTORIES Inventories consist of the following: September 30, December 31, Finished goods $ 379 $ 872 Raw materials 2,080 4,630 Reserve (319 ) (696 ) Inventories, net $ 2,140 $ 4,806 </t>
  </si>
  <si>
    <t>Note 8 - Long-lived Assets</t>
  </si>
  <si>
    <t>Property, Plant and Equipment Disclosure [Text Block]</t>
  </si>
  <si>
    <t>NOTE 8—LONG-LIVED ASSETS Impairment Testing In accordance with ASC 360-Property, Plant and Equipment, the Company assesses the impairment of its long-lived assets whenever changes in events or circumstances indicate that the carrying value of such assets may not be recoverable. During each reporting period, the Company assessed if the following factors were present, which would cause an impairment review: overall negative solar industry conditions; a significant or prolonged decrease in net sales generated under its trademarks; loss of a significant customer or a reduction in demand for customers’ products; a significant adverse change in the extent to or manner in which the Company used its trademarks or proprietary technology; such assets becoming obsolete due to new technology or manufacturing processes entering the markets or an adverse change in legal factors; and the market capitalization of the Company’s common stock. At September 30, 2016 and December 31, 2015, the Company recorded valuation allowances against its deferred tax assets. The valuation allowances were recorded since the Company had three consecutive years of taxable losses and determined that its history of actual net losses was negative evidence that should be given more weight than future projections. The Company determined the recording of valuation allowances to be an indicator to test its long-lived assets, which consist solely of property, plant and equipment, for impairment. The Company assessed the specific recoverability of its property, plant and equipment using updated real estate appraisals and other data for its other fixed assets, mainly production equipment. Based upon this analysis, the Company believes its property, plant and equipment carrying value was recoverable and depreciable lives were appropriate as of September 30, 2016. If the Company experiences a significant reduction in future sales volume, further average selling price (“ASP”) reductions, lower profitability, a cessation of operations at any of its facilities, or negative changes in U.S. or Spain real estate markets, the Company’s property, plant and equipment may be subject to future impairment or accelerated depreciation.</t>
  </si>
  <si>
    <t>Note 9 - Assets Held for Sale</t>
  </si>
  <si>
    <t>Long-lived Assets Held for Sale Disclosure [Text Block]</t>
  </si>
  <si>
    <t>NOTE 9—ASSETS HELD FOR SALE In July 2015, the Company announced a restructuring plan that included the closure of its Malaysia facility effective August 2, 2015. Subsequent to the announcement, the Company engaged advisors and is actively trying to sell its land-use right, building and other fixed assets located at the facility. In the first six months of 2016, the Company received and ultimately accepted an offer for RM25,000 ($6,265) for the land-use right and building, subject to completion of definitive documentation. In accordance with ASC 360-Property, Plant and Equipment, the Company assessed the asset group attributed to the sale for impairment. Based upon the Company’s assessment of the status of the Malaysian property, plant and equipment, all of the requirements (including the held for sale requirements) set forth in ASC 360-10-45-9 were met and the assets were classified on the condensed consolidated balance sheet as of September 30, 2016 and December 31, 2015 as assets held for sale. An impairment loss of $1,708 was recorded in the Company’s condensed consolidated statement of comprehensive loss in other income (expense), net during the second quarter of 2016 as well as a $722 loss of reclassification during the third quarter of 2015.</t>
  </si>
  <si>
    <t>Note 10 - Accrued Liabilities</t>
  </si>
  <si>
    <t>Accounts Payable and Accrued Liabilities Disclosure [Text Block]</t>
  </si>
  <si>
    <t xml:space="preserve">NOTE 10—ACCRUED LIABILITIES Accrued liabilities consist of the following: September 30, December 31, Salaries and wages $ 438 $ 411 Accrued bonus 362 131 Professional fees 434 510 Restructuring severance and benefits (Note 12) 322 268 Environmental (Note 11) 57 57 Accrued franchise tax 38 125 Client deposits 952 972 Accrued income tax 35 — Other 495 606 Total accrued liabilities $ 3,133 $ 3,080 </t>
  </si>
  <si>
    <t>Note 11- Commitments and Contingencies</t>
  </si>
  <si>
    <t>Commitments and Contingencies Disclosure [Text Block]</t>
  </si>
  <si>
    <t>NOTE 11—COMMITMENTS AND CONTINGENCIES The Company is a party to claims and litigation in the normal course of its operations. Management believes that the ultimate outcome of these matters will not have a material adverse effect on the Company’s financial position, results of operations, or cash flows. Product Performance The Company provides a short-term warranty that it has manufactured its products to the Company’s specifications. On limited occasions, the Company incurs costs to service its products in connection with specific product performance matters that do not meet the Company’s specifications. Anticipated future costs are recorded as part of cost of sales and accrued liabilities for specific product performance matters when it is probable that a liability has been incurred and the amount of the liability can be reasonably estimated. On isolated occasions, the Company has also offered limited short-term performance warranties relating to its encapsulants not causing module power loss. The Company’s encapsulants are validated by long-term performance testing during product development prior to launch and during customer certification prior to mass production. The Company has operated its solar business since the 1970s and over 20 GW of solar modules incorporating its encapsulants have been installed in the field with no reported module power performance issues caused by the Company’s encapsulants and no related warranty claims to date. Based on this fact pattern, the Company has not accrued any warranty liability associated for this potential liability as its occurrence is deemed to be remote. If the Company was to ever receive a warranty claim for such matter, the Company would assess the need for a warranty accrual at that time. The Company has accrued for specific product performance matters incurred in 2016 and 2015 that are based on management’s best estimate of ultimate expenditures that it may incur for such items. The Company’s product performance liability that is recorded in accrued liabilities in the condensed consolidated balance sheets was immaterial as of September 30, 2016 and December 31, 2015. Environmental During 2010, the Company performed a Phase II environmental site assessment at its 10 Water Street, Enfield, Connecticut location. During its investigation, the site was found to contain a presence of volatile organic compounds. The Company has been in contact with the Department of Environmental Protection and has engaged a licensed contractor to remediate this circumstance. Based on ASC 450-Contingencies, the Company has accrued the estimated cost to remediate. The Company’s environmental liability that is recorded in accrued liabilities in the condensed consolidated balance sheets was $57 as of September 30, 2016 and December 31, 2015.</t>
  </si>
  <si>
    <t>Note 12 - Cost-reduction Actions</t>
  </si>
  <si>
    <t>Restructuring and Related Activities Disclosure [Text Block]</t>
  </si>
  <si>
    <t xml:space="preserve">NOTE 12—COST REDUCTION ACTIONS In July 2015, the Company reassessed the continued operations of its Malaysia facility and decided to close this facility, effective August 2, 2015, following a decision by the Company's largest customer to exit its OEM module production in Malaysia. In June 2016, the Company eliminated certain positions at its Spain facility, effective July 5, 2016. The Company recorded $108 of severance and benefits in cost of sales and $84 of severance and benefits in selling, general and administrative expenses during the second quarter of 2016. The restructuring accrual consists of $322 for severance and benefits as of September 30, 2016. A rollforward of the severance and other exit cost accrual activity is as follows: September 30, September 30, Balance as of beginning of year $ 268 $ 32 Additions 219 1,663 Reductions (165 ) (1,120 ) Balance as of end of period $ 322 $ 575 </t>
  </si>
  <si>
    <t>Note 13 - Fair Value Measurements</t>
  </si>
  <si>
    <t>Fair Value Disclosures [Text Block]</t>
  </si>
  <si>
    <t>NOTE 13—FAIR VALUE MEASUREMENTS The Company measures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of the following three categories: · Level 1-quoted prices in active markets for identical assets and liabilities; · Level 2-unadjusted quoted prices in active markets for similar assets or liabilities, or unadjusted quoted prices for identical or similar assets or liabilities in markets that are not active, or inputs other than quoted prices that are observable for the asset or liability; and · Level 3-unobservable inputs that are not corroborated by market data. The following table provides the fair value measurements of applicable financial assets as of September 30, 2016: Financial assets at fair value Level 1 Level 2 Level 3 Money market funds (1) $ 8,325 $ — $ — Bank acceptance notes (2) $ 877 $ — $ — Non-recurring fair value measurements (3) $ — $ — $ 6,190 Total $ 9,202 $ — $ 6,190 The following table provides the fair value measurements of applicable financial assets as of December 31, 2015: Financial assets at fair value Level 1 Level 2 Level 3 Money market funds (1) $ 3,002 $ — $ — Bank acceptance notes (2) $ 92 $ — $ — Non-recurring fair value measurements (3) $ — $ — $ 7,899 Total $ 3,094 $ — $ 7,899 _______________ (1) Included in cash and cash equivalents on the Company’s Condensed Consolidated Balance Sheets. (2) Refer to Note 6 for further information (3) Included in assets held for sale on the Company’s Condensed Consolidated Balance Sheets. Refer to Note 9 for further information.</t>
  </si>
  <si>
    <t>Note 14 - Factoring Arrangement</t>
  </si>
  <si>
    <t>Factoring Arrangement Disclosure [Text Block]</t>
  </si>
  <si>
    <t>NOTE 14—FACTORING ARRANGEMENT In October 2015, the Company’s wholly owned Spanish subsidiary, Specialized Technology Resources España S.A., entered into a factoring agreement to sell, with recourse, certain European, U.S. and other foreign company-based receivables to Eurofactor Hispania S.A.U. Under the current terms of the factoring agreement, the maximum amount of outstanding advances at any one time is €1,500 ($1,686 as of September 30, 2016), which is subject to adjustment based on the level of eligible receivables, restrictions on concentrations of receivables and the historical performance of the receivables sold. The annual discount rate is 2% plus EURIBOR for Euro denominated receivables and 2% plus LIBOR for all other currencies. The term of the agreement is for one year, which will be automatically extended unless terminated by either party with 90 days prior written notice. As of September 30, 2016 and December 31, 2015 the Company has recorded $338 and $483, respectively, as due to factoring on the condensed consolidated balance sheets.</t>
  </si>
  <si>
    <t>Note 15 - Income Taxes from Continuing Operations</t>
  </si>
  <si>
    <t>Income Tax Disclosure [Text Block]</t>
  </si>
  <si>
    <t>NOTE 15—INCOME TAXES FROM CONTINUING OPERATIONS There is no provision or benefit for federal, foreign or state income taxes for the three and nine months ended September 30, 2016 other than income tax benefit of $35 and $50, respectively, resulting from an intra-period tax allocation between continuing operations and other comprehensive income.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September 30, 2016 and December 31, 2015. There was no provision or benefit for federal, foreign or state income taxes for the three and nine months ended September 30, 2015 other than income tax benefit resulting from reversal of uncertain tax positions due to statute expirations of $422 and $316, respectively. During the second quarter of 2016, the Company received an income tax refund of $8,252 from the Internal Revenue Service resulting from a 2014 federal net operating loss carryback.</t>
  </si>
  <si>
    <t>Note 16 - Stockholders' Equity</t>
  </si>
  <si>
    <t>Stockholders' Equity Note Disclosure [Text Block]</t>
  </si>
  <si>
    <t>NOTE 16—STOCKHOLDERS’ EQUITY Changes in stockholders’ equity for the nine months ended September 30, 2016 are as follows: Common Stock Treasury Stock Additional Accumulated Other Comprehensive Accumulated Total Issued Amount Acquired Amount Capital Loss Deficit Equity Balance at December 31, 2015 18,214,762 $ 182 1,240 $ (57 ) $ 230,999 $ (5,851 ) $ (178,101 ) $ 47,172 Stock-based compensation 335,330 3 — — 455 — — 458 Shared services arrangement with Zhenfa — — — — 56 — — 56 Net loss — — — — — — (11,638 ) (11,638 ) Foreign currency translation, net of tax — — — — — 158 — 158 Balance at September 30, 2016 18,550,092 $ 185 1,240 $ (57 ) $ 231,510 $ (5,693 ) $ (189,739 ) $ 36,206 Preferred Stock The Company’s Board of Directors has authorized 20,000,000 shares of preferred stock, $0.01 par value. At September 30, 2016, there were no shares issued or outstanding. Common Stock Reverse Stock Split As more fully described in Note 1, the Company effected a one-for-three reverse split of its common stock on January 30, 2015. The Company’s Board of Directors has authorized 200,000,000 shares of common stock, $0.01 par value. At September 30, 2016, there were 18,551,332 shares issued and 18,550,092 shares outstanding of common stock. Each share of common stock is entitled to one vote per share. Treasury Stock At September 30, 2016, there were 1,240 shares held in treasury that were purchased at a cost of $57.</t>
  </si>
  <si>
    <t>Note 17 - Stock-based Compensation</t>
  </si>
  <si>
    <t>Disclosure of Compensation Related Costs, Share-based Payments [Text Block]</t>
  </si>
  <si>
    <t xml:space="preserve">NOTE 17—STOCK-BASED COMPENSATION On November 6, 2009, the Company’s Board of Directors approved the Company’s 2009 Equity Incentive Plan (the “2009 Plan”), which became effective on the same day. Effective May 14, 2013, the 2009 Plan was amended to increase the number of shares subject to the 2009 Plan. As a result, a total of 4,133,133 shares of common stock are reserved for issuance under the 2009 Plan. The 2009 Plan is administered by the Board of Directors or any committee designated by the Board of Directors, which has the authority to designate participants and determine the number and type of awards to be granted, the time at which awards are exercisable, the method of payment and any other terms or conditions of the awards. The 2009 Plan provides for the grant of stock options, including incentive stock options and nonqualified stock options, collectively, “options,” stock appreciation rights, shares of restricted stock, or “restricted stock,” rights to dividend equivalents and other stock-based awards, collectively, the “awards.” The Board of Directors or the committee will, with regard to each award, determine the terms and conditions of the award, including the number of shares subject to the award, the vesting terms of the award, and the purchase price for the award. Awards may be made in assumption of or in substitution for outstanding awards previously granted by the Company or its affiliates, or a company acquired by the Company or with which it combines. Options outstanding generally vest over a three year period and expire ten years from date of grant. There were 1,919,260 shares available for grant under the 2009 Plan as of September 30, 2016. The following table summarizes the options activity under the Company’s 2009 Plan for the nine months ended September 30, 2016: Options Outstanding Number Weighted– Weighted– Weighted– Aggregate Balance at December 31, 2015 1,501,331 $ 1.52 9.10 $ 0.99 $ (1,952 ) Options granted — $ — — $ — $ — Exercised — $ — — $ — $ — Canceled/forfeited (379,999 ) $ 1.52 — $ — $ 494 Balance at September 30, 2016 1,121,332 $ 1.52 8.35 $ 0.99 $ (1,458 ) Vested and exercisable as of September 30, 2016 373,775 $ 1.52 8.35 $ 0.99 $ (486 ) Vested and exercisable as of September 30, 2016 and expected to vest thereafter 1,089,671 $ 1.52 8.35 $ 0.99 $ (1,417 ) _______________ (1) The aggregate intrinsic value is calculated as the difference between the exercise price of the underlying awards and the closing stock price of $0.22 of the Company’s common stock on September 30, 2016. As of September 30, 2016, there was $508 of unrecognized compensation cost related to outstanding stock option awards. This amount is expected to be recognized over a weighted-average remaining vesting period of less than one year. To the extent the actual forfeiture rate is different from what the Company has anticipated, stock-based compensation related to these awards will be different from its expectations. The Company did not receive any proceeds related to the exercise of stock options for the three and nine months ended September 30, 2016. The following table summarizes the restricted common stock activity of the Company for the nine months ended September 30, 2016: Unvested Number of Weighted– Unvested at December 31, 2015 45,805 $ 1.14 Granted 300,976 $ — Vested (335,330 ) $ — Canceled (11,451 ) $ 1.14 Unvested at September 30, 2016 — $ — Expected to vest after September 30, 2016 — $ — As of September 30, 2016, there was $0 of unrecognized compensation cost related to unvested restricted shares. On November 9, 2010, the Company’s Board of Directors adopted the Employee Stock Purchase Plan (the “ESPP”) and reserved 166,667 shares of the Company’s common stock for issuance thereunder. The ESPP was made effective upon its approval by the votes of the Company’s stockholders on May 24, 2011 during the Company’s annual meeting for the purpose of qualifying such shares for special tax treatment under Section 423 of the Internal Revenue Code of 1986, as amended. As of October 31, 2015, the Company terminated the ESPP. Under the ESPP, eligible employees used payroll withholdings to purchase shares of the Company’s common stock at a 10% discount. The Company had established four offering periods in which eligible employees could participate. The Company purchased the number of required shares each period based upon the employees’ contribution plus the 10% discount. The number of shares purchased times the 10% discount was recorded by the Company as stock-based compensation. The Company recorded less than $1 in stock-based compensation expense relating to the ESPP for the three and nine months ended September 30, 2015, respectively. Deferred Compensation The Company had a deferred compensation arrangement with certain members of management, including Robert S. Yorgensen, that stated upon the earlier of December 31, 2015, sale of the Company (which included a change of control transaction), or termination of employment for any reason, the members were entitled to bonus payments based upon a formula set forth in their respective employment agreements. The payments were tied to distribution amounts they would have received with respect to their former ownership in the predecessor Company if the assets were sold at fair market value compared to the value of the Company’s stock price. The amount of the potential bonus payment was capped at $1,180. In accordance with ASC 718-30, the obligation should have been remeasured quarterly at fair value. The Company determined fair value using observable current market information as of the reporting date. The most significant input to determine the fair value was determined to be the Company’s common stock price which is a Level 2 input. Based upon the difference of the floor in the agreements and the effective valuation of the Transaction of $4.80 per share for Mr. Yorgensen, $204 of accrued compensation was paid out during the first quarter of 2015. As of September 30, 2016, no deferred compensation arrangements exist. Stock-based compensation expense was included in the following Condensed Consolidated Statements of Comprehensive Loss categories for continuing operations: Three Months Ended Nine Months Ended 2016 2015 2016 2015 Cost of sales $ — $ — $ — $ — Selling, general and administrative expense $ 119 $ 178 $ 399 $ 553 Research and development expense $ — $ — $ — $ — Total stock-based compensation expense $ 119 $ 178 $ 399 $ 553 </t>
  </si>
  <si>
    <t>Note 18 - Reportable Segment and Geographical Information</t>
  </si>
  <si>
    <t>Segment Reporting Disclosure [Text Block]</t>
  </si>
  <si>
    <t>NOTE 18—REPORTABLE SEGMENT AND GEOGRAPHICAL INFORMATION ASC 280-10-50 Disclosure about Segments of an Enterprise and Related Information establishes standards for the manner in which companies report information about operating segments, products, geographic areas and major customers. The method of determining what information to report is based on the way that management organizes the operating segment within the enterprise for making operating decisions and assessing financial performance. Prior to the sale of its QA business in 2011, the Company reported two operating segments: QA and Solar. Due to the sale, QA is being reported as a discontinued operation and the Company reassessed its segment reporting. Since the Company has one product, sells to global customers in one industry, procures raw materials from similar vendors and expects similar long-term economic characteristics, the Company has one reporting segment and the information pertaining to its operations is set forth below. Adjusted EBITDA is the main metric used by the management team and the Board of Directors to plan, forecast and review the Company’s segment performance. Adjusted EBITDA represents net loss from continuing operations before interest income and expense, income tax expense, depreciation, stock-based compensation expense, restructuring and certain non-recurring income and expenses from the results of operations. The following tables set forth information about the Company’s operations by its reportable segment and by geographic area: Operations by Reportable Segment Three Months Ended Nine Months Ended 2016 2015 2016 2015 Reconciliation of Adjusted EBITDA to Net Loss from Continuing Operations Adjusted EBITDA $ (3,099 ) $ (3,341 ) $ (7,985 ) $ (7,590 ) Depreciation (468 ) (421 ) (1,418 ) (1,423 ) Interest income (expense), net (2 ) 13 39 (35 ) Income tax (expense) benefit 35 422 50 316 Restructuring (25 ) (1,524 ) (219 ) (1,663 ) Stock–based compensation (119 ) (178 ) (399 ) (553 ) Loss on reclassification of assets held for sale — (722 ) — (722 ) Impairment of assets held for sale — — (1,708 ) — Gain on disposal of fixed assets — — 2 — Net Loss from Continuing Operations $ (3,678 ) $ (5,751 ) $ (11,638 ) $ (11,670 ) Operations by Geographic Area Three Months Ended Nine Months Ended 2016 2015 2016 2015 Net Sales Spain $ 1,947 $ 3,884 $ 8,362 $ 12,682 China 2,077 2,276 8,764 5,218 United States 6 1 18 50 Malaysia — 433 — 4,022 Total Net Sales $ 4,030 $ 6,594 $ 17,144 $ 21,972 Long-Lived Assets by Geographic Area September 30, December 31, Long-Lived Assets United States $ 1,471 $ 1,594 Spain 6,575 6,765 China 1,379 2,220 Hong Kong 1 2 Total Long-Lived Assets $ 9,426 $ 10,581 Foreign sales are assigned to the country in which the sales originate. Net sales to two of the Company’s major customers that exceeded 10% of the Company’s consolidated net sales for the three and nine months ended September 30, 2016 were $2,028 and $5,629, respectively. Net sales to two of the Company’s major customers that exceeded 10% of the Company’s consolidated net sales for the three and nine months ended September 30, 2015 were $1,398 and $7,090, respectively. Accounts receivable from two customers amounted to $1,095 and accounts receivable from two customers amounted to $1,570 as of September 30, 2016 and December 31, 2015, respectively.</t>
  </si>
  <si>
    <t>Note 19 - Related Party Transactions</t>
  </si>
  <si>
    <t>Related Party Transactions Disclosure [Text Block]</t>
  </si>
  <si>
    <t>NOTE 19—RELATED PARTY TRANSACTIONS Huhui Supply Agreement The Company’s Chinese subsidiary, Specialized Technology Resources Solar (Suzhou) Co. Ltd. (“STR China”) entered into a supply agreement (the “Huhui Supply Agreement”) dated as of December 31, 2014 with Zhangjiagang Huhui Segpv Co. Ltd ("Huhui"), a solar module manufacturer and an affiliate of Zhenfa. Pursuant to the Huhui Supply Agreement, STR China agreed to supply Huhui with the Company's encapsulant products and Huhui agreed (i) to purchase not less than 535 MW worth of encapsulants (the “Minimum Amount”) during each contract year, (ii) to pay the Company a deposit equal to 10% of the Minimum Amount, and (iii) not to purchase encapsulant products from other encapsulant manufacturers. The initial term of the Huhui Supply Agreement was for one year; however, such initial term was extended for an additional six months due to the failure by Huhui to purchase the Minimum Amount at the end of the first year anniversary of the effective date of the Huhui Supply Agreement. The Huhui Supply Agreement further provides that Huhui’s obligations are contingent (unless otherwise provided in the agreement) upon (i) the delivery by STR China of an initial shipment of products in accordance with the specifications and (ii) the qualification of the products by Huhui during a sample production run of not less than 30 days. As of September 30, 2016, Huhui had not commenced the sample production run. The Huhui Supply Agreement shall automatically renew for additional one year terms if either party fails to notify the other party at least 90 days prior to the end of the then current term that it is electing to terminate the agreement. The Company believes that the terms and conditions set forth in the Huhui Agreement at that time were fair and reasonable to the Company. The Company received $1,148 as a deposit from Huhui during the year ended December 31, 2015, which is included in accrued liabilities on the condensed consolidated balance sheets. During the three and nine months ended September 30, 2016 the Company recorded $0 in net sales to this customer. Module-for-Encapsulant Swap Transaction During the second quarter of 2015, the Company entered into a module-for-encapsulant swap transaction with Zhenfa and Zhejiang ReneSola Jiangsu Co., Ltd. (“ReneSola”) to settle outstanding accounts receivable due from ReneSola. As part of this three-party transaction, the Company agreed to accept solar modules as settlement of approximately $7,487 of outstanding receivables from ReneSola, and Zhenfa agreed to purchase these modules from the Company for $7,487. During the third quarter of 2016, the Company increased the amount due by approximately $1,165 to reflect an inadvertent overpayment of modules made to Zhenfa by ReneSola. As of September 30, 2016, the Company had a receivable of $3,181 due from Zhenfa related to this transaction on the condensed consolidated balance sheets. In October 2016, the Company received a bank acceptance note from Zhenfa for approximately $3,181 in full payment of the balance due under these arrangements. Debt Settlement Agreement During the second quarter of 2016, the Company entered into a debt settlement agreement with Zhenfa, a company that is a supplier to Zhenfa and a customer of the Company, and that company’s parent company to settle outstanding accounts receivable due from this company. As part of this four-party transaction, Zhenfa agreed to pay the Company approximately RMB 10,000 (approximately $1,500 as of June 30, 2016) as settlement of a similar amount of outstanding receivables due from the Company’s customer, and the customer’s parent company (Zhenfa’s supplier) agreed to cancel a similar amount of outstanding receivables due from Zhenfa. Final execution was concluded in early July, resulting in application of a previously recorded deposit against the outstanding accounts receivable from this customer. There is a residual receivable due to STR from Zhenfa related to this Debt Settlement Agreement, equal to the difference in the offsetting receivables of approximately RMB 80 (approximately $12) as of September 30, 2016. The Company received payment for the outstanding balance in October 2016. Employment of Zhenfa Personnel On July 27, 2015, the Company announced the appointment of Mr. Qu Chao to the office of Vice President, Strategic Investment, and Mr. Kong Weijie as Vice President, Business Development and General Manager, China, effective August 1, 2015. At the time, Messrs. Qu and Kong were officers of Zhenfa. Mr. Qu was also a member of the Company’s Board of Directors. The services of Messrs. Qu and Kong were provided by Zhenfa, at no charge to the Company, pursuant to the terms of the Zhenfa Sales Service Agreement, as described in Note 3 above. In October 2015, the Company was advised by representatives of Zhenfa that Mr. Qu resigned as an officer of Zhenfa and that Zhenfa would no longer be supporting Mr. Qu’s services as Vice President, Strategic Investment. The Company has not separately engaged Mr. Qu to continue to provide those services as he is no longer an officer of the Company. As of the date of this report, Mr. Qu is no longer a director of the Company. Mr. Kong attempted to divide his time evenly between his duties with Zhenfa and STR. As a result, the value of Mr. Kong’s services provided was reflected in the Company’s consolidated financial statements. This shared services arrangement was recorded as a non-cash expense in selling, general and administrative expenses and an increase to additional paid-in capital of $56 for the nine months ended September 30, 2016, respectively. Effective June 29, 2016, Mr. Kong was removed from his position as Vice President, Business Development and General Manager, China and from all other official capacities with the Company and its subsidiaries.</t>
  </si>
  <si>
    <t>Note 20 - Subsequent Events</t>
  </si>
  <si>
    <t>Subsequent Events [Text Block]</t>
  </si>
  <si>
    <t>NOTE 20—SUBSEQUENT EVENTS Manufacturing Facility Fire During October 2016, the Company’s manufacturing plant located in Shajiabang, Jiangsu, China suffered a fire that damaged a portion of its production facility. No employee injuries have been reported. As of the date of this report, the China facility’s production is shut down while the Company assesses and repairs the damage. The damage was mainly to one production line, which is at least temporarily inoperable, as well as to certain ancillary equipment and related systems. Through the date of this report, the Company has been able to continue to fulfill customer orders utilizing its alternative capacity. The Company carries both casualty and property insurance for its facilities and equipment, as well as business interruption insurance, and is reviewing the extent and scope of this coverage with its insurance carriers. The Company cannot guarantee that its insurance coverage, subject to applicable deductibles, will be adequate to cover damage to the facility or other loss that it may suffer as a result of the fire. At this time the extent of the loss is not estimable.</t>
  </si>
  <si>
    <t>Note 4 - Discontinued Operations (Tables)</t>
  </si>
  <si>
    <t>Notes Tables</t>
  </si>
  <si>
    <t>Disposal Groups, Including Discontinued Operations [Table Text Block]</t>
  </si>
  <si>
    <t xml:space="preserve"> Three Months Ended Nine Months Ended 2016 2015 2016 2015 Net sales $ — $ — $ — $ — Net earnings from discontinued operations before income tax (benefit) expense $ — $ — $ — $ — Income tax (benefit) expense. $ — $ (4,036 ) $ — $ (4,036 ) Net earnings from discontinued operations. $ — $ 4,036 $ — $ 4,036 </t>
  </si>
  <si>
    <t>Note 5 - Loss Per Share (Tables)</t>
  </si>
  <si>
    <t>Schedule of Earnings Per Share, Basic and Diluted [Table Text Block]</t>
  </si>
  <si>
    <t xml:space="preserve"> Three Months Ended Nine Months Ended 2016 2015 2016 2015 Basic and diluted net loss per share Numerator: Net loss from continuing operations $ (3,678 ) $ (5,751 ) $ (11,638 ) $ (11,670 ) Net earnings from discontinued operations — 4,036 — 4,036 Net loss $ (3,678 ) $ (1,715 ) $ (11,638 ) $ (7,634 ) Denominator: Weighted–average shares outstanding 18,517,983 18,119,567 18,350,438 18,085,609 Add: Dilutive effect of stock options — — — — Dilutive effect of restricted common stock — — — — Weighted–average shares outstanding with dilution 18,517,983 18,119,567 18,350,438 18,085,609 Net (loss) earnings per share: Basic from continuing operations $ (0.20 ) $ (0.32 ) $ (0.63 ) $ (0.65 ) Basic from discontinued operations — 0.22 — 0.23 Basic $ (0.20 ) $ (0.10 ) $ (0.63 ) $ (0.42 ) Diluted from continuing operations $ (0.20 ) $ (0.32 ) $ (0.63 ) $ (0.65 ) Diluted from discontinued operations — 0.22 — 0.23 Diluted $ (0.20 ) $ (0.10 ) $ (0.63 ) $ (0.42 )</t>
  </si>
  <si>
    <t>Note 6 - Bank Acceptance Notes (Tables)</t>
  </si>
  <si>
    <t>Schedule of Accounts, Notes, Loans and Financing Receivable [Table Text Block]</t>
  </si>
  <si>
    <t xml:space="preserve"> September 30, December 31, Balance as of beginning of period $ 92 $ — Received from customers 3,032 5,874 Converted to cash — (1,566 ) Paid to suppliers (2,245 ) (4,216 ) Foreign exchange impact (2 ) — Balance as of end of period $ 877 $ 92 </t>
  </si>
  <si>
    <t>Note 7 - Inventories (Tables)</t>
  </si>
  <si>
    <t>Schedule of Inventory, Current [Table Text Block]</t>
  </si>
  <si>
    <t xml:space="preserve"> September 30, December 31, Finished goods $ 379 $ 872 Raw materials 2,080 4,630 Reserve (319 ) (696 ) Inventories, net $ 2,140 $ 4,806 </t>
  </si>
  <si>
    <t>Note 10 - Accrued Liabilities (Tables)</t>
  </si>
  <si>
    <t>Schedule of Accrued Liabilities [Table Text Block]</t>
  </si>
  <si>
    <t xml:space="preserve"> September 30, December 31, Salaries and wages $ 438 $ 411 Accrued bonus 362 131 Professional fees 434 510 Restructuring severance and benefits (Note 12) 322 268 Environmental (Note 11) 57 57 Accrued franchise tax 38 125 Client deposits 952 972 Accrued income tax 35 — Other 495 606 Total accrued liabilities $ 3,133 $ 3,080 </t>
  </si>
  <si>
    <t>Note 12 - Cost-reduction Actions (Tables)</t>
  </si>
  <si>
    <t>Schedule of Restructuring Reserve by Type of Cost [Table Text Block]</t>
  </si>
  <si>
    <t xml:space="preserve"> September 30, September 30, Balance as of beginning of year $ 268 $ 32 Additions 219 1,663 Reductions (165 ) (1,120 ) Balance as of end of period $ 322 $ 575 </t>
  </si>
  <si>
    <t>Note 13 - Fair Value Measurements (Tables)</t>
  </si>
  <si>
    <t>Schedule of Fair Value, Assets and Liabilities Measured on Recurring Basis [Table Text Block]</t>
  </si>
  <si>
    <t xml:space="preserve"> Financial assets at fair value Level 1 Level 2 Level 3 Money market funds (1) $ 8,325 $ — $ — Bank acceptance notes (2) $ 877 $ — $ — Non-recurring fair value measurements (3) $ — $ — $ 6,190 Total $ 9,202 $ — $ 6,190 Financial assets at fair value Level 1 Level 2 Level 3 Money market funds (1) $ 3,002 $ — $ — Bank acceptance notes (2) $ 92 $ — $ — Non-recurring fair value measurements (3) $ — $ — $ 7,899 Total $ 3,094 $ — $ 7,899 </t>
  </si>
  <si>
    <t>Note 16 - Stockholders' Equity (Tables)</t>
  </si>
  <si>
    <t>Schedule of Stockholders Equity [Table Text Block]</t>
  </si>
  <si>
    <t xml:space="preserve"> Common Stock Treasury Stock Additional Accumulated Other Comprehensive Accumulated Total Issued Amount Acquired Amount Capital Loss Deficit Equity Balance at December 31, 2015 18,214,762 $ 182 1,240 $ (57 ) $ 230,999 $ (5,851 ) $ (178,101 ) $ 47,172 Stock-based compensation 335,330 3 — — 455 — — 458 Shared services arrangement with Zhenfa — — — — 56 — — 56 Net loss — — — — — — (11,638 ) (11,638 ) Foreign currency translation, net of tax — — — — — 158 — 158 Balance at September 30, 2016 18,550,092 $ 185 1,240 $ (57 ) $ 231,510 $ (5,693 ) $ (189,739 ) $ 36,206 </t>
  </si>
  <si>
    <t>Note 17 - Stock-based Compensation (Tables)</t>
  </si>
  <si>
    <t>Schedule of Share-based Compensation, Stock Options, Activity [Table Text Block]</t>
  </si>
  <si>
    <t xml:space="preserve"> Options Outstanding Number Weighted– Weighted– Weighted– Aggregate Balance at December 31, 2015 1,501,331 $ 1.52 9.10 $ 0.99 $ (1,952 ) Options granted — $ — — $ — $ — Exercised — $ — — $ — $ — Canceled/forfeited (379,999 ) $ 1.52 — $ — $ 494 Balance at September 30, 2016 1,121,332 $ 1.52 8.35 $ 0.99 $ (1,458 ) Vested and exercisable as of September 30, 2016 373,775 $ 1.52 8.35 $ 0.99 $ (486 ) Vested and exercisable as of September 30, 2016 and expected to vest thereafter 1,089,671 $ 1.52 8.35 $ 0.99 $ (1,417 )</t>
  </si>
  <si>
    <t>Nonvested Restricted Stock Shares Activity [Table Text Block]</t>
  </si>
  <si>
    <t xml:space="preserve"> Unvested Number of Weighted– Unvested at December 31, 2015 45,805 $ 1.14 Granted 300,976 $ — Vested (335,330 ) $ — Canceled (11,451 ) $ 1.14 Unvested at September 30, 2016 — $ — Expected to vest after September 30, 2016 — $ — </t>
  </si>
  <si>
    <t>Schedule of Employee Service Share-based Compensation, Allocation of Recognized Period Costs [Table Text Block]</t>
  </si>
  <si>
    <t xml:space="preserve"> Three Months Ended Nine Months Ended 2016 2015 2016 2015 Cost of sales $ — $ — $ — $ — Selling, general and administrative expense $ 119 $ 178 $ 399 $ 553 Research and development expense $ — $ — $ — $ — Total stock-based compensation expense $ 119 $ 178 $ 399 $ 553 </t>
  </si>
  <si>
    <t>Note 18 - Reportable Segment and Geographical Information (Tables)</t>
  </si>
  <si>
    <t>Schedule of Segment Reporting Information, by Segment [Table Text Block]</t>
  </si>
  <si>
    <t xml:space="preserve"> Three Months Ended Nine Months Ended 2016 2015 2016 2015 Reconciliation of Adjusted EBITDA to Net Loss from Continuing Operations Adjusted EBITDA $ (3,099 ) $ (3,341 ) $ (7,985 ) $ (7,590 ) Depreciation (468 ) (421 ) (1,418 ) (1,423 ) Interest income (expense), net (2 ) 13 39 (35 ) Income tax (expense) benefit 35 422 50 316 Restructuring (25 ) (1,524 ) (219 ) (1,663 ) Stock–based compensation (119 ) (178 ) (399 ) (553 ) Loss on reclassification of assets held for sale — (722 ) — (722 ) Impairment of assets held for sale — — (1,708 ) — Gain on disposal of fixed assets — — 2 — Net Loss from Continuing Operations $ (3,678 ) $ (5,751 ) $ (11,638 ) $ (11,670 )</t>
  </si>
  <si>
    <t>Revenue from External Customers by Geographic Areas [Table Text Block]</t>
  </si>
  <si>
    <t xml:space="preserve"> Three Months Ended Nine Months Ended 2016 2015 2016 2015 Net Sales Spain $ 1,947 $ 3,884 $ 8,362 $ 12,682 China 2,077 2,276 8,764 5,218 United States 6 1 18 50 Malaysia — 433 — 4,022 Total Net Sales $ 4,030 $ 6,594 $ 17,144 $ 21,972 </t>
  </si>
  <si>
    <t>Long-lived Assets by Geographic Areas [Table Text Block]</t>
  </si>
  <si>
    <t xml:space="preserve"> September 30, December 31, Long-Lived Assets United States $ 1,471 $ 1,594 Spain 6,575 6,765 China 1,379 2,220 Hong Kong 1 2 Total Long-Lived Assets $ 9,426 $ 10,581 </t>
  </si>
  <si>
    <t>Note 1 - Basis of Presentation (Details Textual)</t>
  </si>
  <si>
    <t>Jan. 30, 2015</t>
  </si>
  <si>
    <t>Sep. 30, 2016shares</t>
  </si>
  <si>
    <t>Dec. 31, 2015shares</t>
  </si>
  <si>
    <t>Dec. 31, 2014shares</t>
  </si>
  <si>
    <t>Reverse Stock Split [Member]</t>
  </si>
  <si>
    <t>Stockholders' Equity Note, Stock Split, Conversion Ratio</t>
  </si>
  <si>
    <t>Common Stock, Shares, Issued</t>
  </si>
  <si>
    <t>Common Stock, Shares, Outstanding</t>
  </si>
  <si>
    <t>Note 3 - Transaction with Zhen Fa New Energy (U.S.) Co., Ltd. and Zhenfa Energy Group Co., Ltd. (Details Textual) - USD ($) $ / shares in Units, $ in Thousands</t>
  </si>
  <si>
    <t>Dec. 15, 2014</t>
  </si>
  <si>
    <t>Dec. 11, 2014</t>
  </si>
  <si>
    <t>Share Purchase Agreement [Member] | Zhenfa Purchaser (U.S.) [Member] | STR Holdings, Inc. [Member]</t>
  </si>
  <si>
    <t>Subsidiary or Equity Method Investee, Cumulative Percentage Ownership after All Transactions</t>
  </si>
  <si>
    <t>51.00%</t>
  </si>
  <si>
    <t>Share Purchase Agreement [Member] | Zhenfa Purchaser (U.S.) [Member]</t>
  </si>
  <si>
    <t>Stock Issued During Period, Shares, New Issues</t>
  </si>
  <si>
    <t>Common Stock, Par or Stated Value Per Share</t>
  </si>
  <si>
    <t>Stock Issued During Period, Value, New Issues</t>
  </si>
  <si>
    <t>Shares Issued, Price Per Share</t>
  </si>
  <si>
    <t>Zhenfa [Member] | Minimum Rent Free Period [Member] | Manufacturing Facility [Member]</t>
  </si>
  <si>
    <t>Lessee Leasing Arrangements, Operating Leases, Term of Contract</t>
  </si>
  <si>
    <t>5 years</t>
  </si>
  <si>
    <t>Zhenfa [Member] | Manufacturing Facility [Member]</t>
  </si>
  <si>
    <t>Lessee Leasing Arrangements, Operating Leases, Option to Extend Lease, Future Minimum Payments Due as Percentage of Market Rent</t>
  </si>
  <si>
    <t>50.00%</t>
  </si>
  <si>
    <t>Zhenfa [Member]</t>
  </si>
  <si>
    <t>Sales Service Agreement, Renewal Term</t>
  </si>
  <si>
    <t>1 year</t>
  </si>
  <si>
    <t>Zhenfa and Affiliates [Member] | STR Holdings, Inc. [Member]</t>
  </si>
  <si>
    <t>10.00%</t>
  </si>
  <si>
    <t>Special Dividend Declared [Member]</t>
  </si>
  <si>
    <t>Common Stock, Dividends, Per Share, Declared</t>
  </si>
  <si>
    <t>Note 4 - Discontinued Operations (Details Textual) - QA Business [Member] - USD ($) $ in Thousands</t>
  </si>
  <si>
    <t>Sep. 01, 2011</t>
  </si>
  <si>
    <t>Aug. 16, 2011</t>
  </si>
  <si>
    <t>Disposal Group, Including Discontinued Operation, Sales Price</t>
  </si>
  <si>
    <t>Proceeds from Divestiture of Businesses</t>
  </si>
  <si>
    <t>Disposal Group, Including Discontinued Operation, Cash Assumed</t>
  </si>
  <si>
    <t>Discontinued Operation, Tax Effect of Adjustment to Prior Period Gain (Loss) on Disposal</t>
  </si>
  <si>
    <t>Discontinued Operation, Tax Effect of Uncertain Tax Positions Due To Expiration of Statute of Limitations</t>
  </si>
  <si>
    <t>Note 4 - Discontinued Operations - Discontinued Operations (Details) - USD ($) $ in Thousands</t>
  </si>
  <si>
    <t>QA Business [Member]</t>
  </si>
  <si>
    <t>Note 5 - Loss Per Share (Details Textual) - shares</t>
  </si>
  <si>
    <t>Employee Stock Option [Member]</t>
  </si>
  <si>
    <t>Antidilutive Securities Excluded from Computation of Earnings Per Share, Amount</t>
  </si>
  <si>
    <t>ESPP [Member]</t>
  </si>
  <si>
    <t>Note 5 - Loss Per Share - (Loss) Earnings Per Share (Details) - USD ($) $ / shares in Units, $ in Thousands</t>
  </si>
  <si>
    <t>Basic and diluted net loss per share</t>
  </si>
  <si>
    <t>Note 6 - Bank Acceptance Notes (Details Textual)</t>
  </si>
  <si>
    <t>Bankers Acceptance [Member]</t>
  </si>
  <si>
    <t>Notes Receivable, Annual Effective Discount Rate on Bank Acceptance Notes</t>
  </si>
  <si>
    <t>3.20%</t>
  </si>
  <si>
    <t>Note 6 - Bank Acceptance Notes - Bank Acceptance Notes (Details) - USD ($) $ in Thousands</t>
  </si>
  <si>
    <t>12 Months Ended</t>
  </si>
  <si>
    <t>Balance as of beginning of period</t>
  </si>
  <si>
    <t>Received from customers</t>
  </si>
  <si>
    <t>Converted to cash</t>
  </si>
  <si>
    <t>Paid to suppliers</t>
  </si>
  <si>
    <t>Foreign exchange impact</t>
  </si>
  <si>
    <t>Balance as of end of period</t>
  </si>
  <si>
    <t>Note 7 - Inventories - Inventories (Details) - USD ($) $ in Thousands</t>
  </si>
  <si>
    <t>Finished goods</t>
  </si>
  <si>
    <t>Raw materials</t>
  </si>
  <si>
    <t>Reserve</t>
  </si>
  <si>
    <t>Note 9 - Assets Held for Sale (Details Textual) $ in Thousands, MYR in Millions</t>
  </si>
  <si>
    <t>6 Months Ended</t>
  </si>
  <si>
    <t>Sep. 30, 2016USD ($)</t>
  </si>
  <si>
    <t>Jun. 30, 2016USD ($)</t>
  </si>
  <si>
    <t>Sep. 30, 2015USD ($)</t>
  </si>
  <si>
    <t>Jun. 30, 2016MYR</t>
  </si>
  <si>
    <t>Malaysia Facility [Member]</t>
  </si>
  <si>
    <t>Proceeds from Sale of Property, Plant, and Equipment</t>
  </si>
  <si>
    <t>Impairment of Long-Lived Assets to be Disposed of</t>
  </si>
  <si>
    <t>Note 10 - Accrued Liabilities - Accrued Liabilities (Details) - USD ($) $ in Thousands</t>
  </si>
  <si>
    <t>Salaries and wages</t>
  </si>
  <si>
    <t>Accrued bonus</t>
  </si>
  <si>
    <t>Professional fees</t>
  </si>
  <si>
    <t>Restructuring severance and benefits (Note 12)</t>
  </si>
  <si>
    <t>Environmental (Note 11)</t>
  </si>
  <si>
    <t>Accrued franchise tax</t>
  </si>
  <si>
    <t>Client deposits</t>
  </si>
  <si>
    <t>Accrued income tax</t>
  </si>
  <si>
    <t>Other</t>
  </si>
  <si>
    <t>Total accrued liabilities</t>
  </si>
  <si>
    <t>Note 11- Commitments and Contingencies (Details Textual) - USD ($) $ in Thousands</t>
  </si>
  <si>
    <t>Phase II Environmental Site Assessment [Member]</t>
  </si>
  <si>
    <t>Accrual for Environmental Loss Contingencies</t>
  </si>
  <si>
    <t>Note 12 - Cost-reduction Actions (Details Textual) - USD ($) $ in Thousands</t>
  </si>
  <si>
    <t>Jun. 30, 2016</t>
  </si>
  <si>
    <t>Dec. 31, 2014</t>
  </si>
  <si>
    <t>Facility Closing [Member] | Johor, Malaysia [Member] | Cost of Sales [Member]</t>
  </si>
  <si>
    <t>Severance Costs</t>
  </si>
  <si>
    <t>Inventory Write-down</t>
  </si>
  <si>
    <t>Facility Closing [Member] | Johor, Malaysia [Member] | Selling, General and Administrative Expenses [Member]</t>
  </si>
  <si>
    <t>Facility Closing [Member] | Johor, Malaysia [Member] | Selling and Marketing Expense [Member]</t>
  </si>
  <si>
    <t>Restructuring Reserve</t>
  </si>
  <si>
    <t>Note 12 - Cost-reduction Actions - Schedule of Restructuring Costs (Details) - USD ($) $ in Thousands</t>
  </si>
  <si>
    <t>Balance as of beginning of year</t>
  </si>
  <si>
    <t>Additions</t>
  </si>
  <si>
    <t>Reductions</t>
  </si>
  <si>
    <t>Note 13 - Fair Value Measurements - Fair Value Measurements of Financial Assets and Liabilities (Details) - USD ($) $ in Thousands</t>
  </si>
  <si>
    <t>Money Market Funds [Member] | Fair Value, Inputs, Level 1 [Member]</t>
  </si>
  <si>
    <t>Fair Value Assets</t>
  </si>
  <si>
    <t>[1]</t>
  </si>
  <si>
    <t>Money Market Funds [Member] | Fair Value, Inputs, Level 2 [Member]</t>
  </si>
  <si>
    <t>Money Market Funds [Member] | Fair Value, Inputs, Level 3 [Member]</t>
  </si>
  <si>
    <t>Bankers Acceptance [Member] | Fair Value, Inputs, Level 1 [Member]</t>
  </si>
  <si>
    <t>[2]</t>
  </si>
  <si>
    <t>Bankers Acceptance [Member] | Fair Value, Inputs, Level 2 [Member]</t>
  </si>
  <si>
    <t>Bankers Acceptance [Member] | Fair Value, Inputs, Level 3 [Member]</t>
  </si>
  <si>
    <t>Fair Value, Inputs, Level 1 [Member] | Fair Value, Measurements, Nonrecurring [Member]</t>
  </si>
  <si>
    <t>[3]</t>
  </si>
  <si>
    <t>Fair Value, Inputs, Level 1 [Member]</t>
  </si>
  <si>
    <t>Fair Value, Inputs, Level 2 [Member] | Fair Value, Measurements, Nonrecurring [Member]</t>
  </si>
  <si>
    <t>Fair Value, Inputs, Level 2 [Member]</t>
  </si>
  <si>
    <t>Fair Value, Inputs, Level 3 [Member] | Fair Value, Measurements, Nonrecurring [Member]</t>
  </si>
  <si>
    <t>Fair Value, Inputs, Level 3 [Member]</t>
  </si>
  <si>
    <t>Included in cash and cash equivalents on the Company's Condensed Consolidated Balance Sheets.</t>
  </si>
  <si>
    <t>Refer to Note 6 for further information.</t>
  </si>
  <si>
    <t>Included in assets held for sale on the Company's Condensed Consolidated Balance Sheets. Refer to Note 9 for further information.</t>
  </si>
  <si>
    <t>Note 14 - Factoring Arrangement (Details Textual) $ in Thousands, € in Millions</t>
  </si>
  <si>
    <t>1 Months Ended</t>
  </si>
  <si>
    <t>Oct. 31, 2015EUR (€)</t>
  </si>
  <si>
    <t>Dec. 31, 2015USD ($)</t>
  </si>
  <si>
    <t>Eurofactor Hispania S.A.U [Member] | Factoring Agreement to Sell with Recourse [Member] | Euro Interbank Offered Rate (EURIBOR) [Member]</t>
  </si>
  <si>
    <t>Loans Receivable, Basis Spread on Variable Rate</t>
  </si>
  <si>
    <t>2.00%</t>
  </si>
  <si>
    <t>Eurofactor Hispania S.A.U [Member] | Factoring Agreement to Sell with Recourse [Member] | London Interbank Offered Rate (LIBOR) [Member]</t>
  </si>
  <si>
    <t>Eurofactor Hispania S.A.U [Member] | Factoring Agreement to Sell with Recourse [Member]</t>
  </si>
  <si>
    <t>Factoring Agreement Maximum Outstanding Amount</t>
  </si>
  <si>
    <t>Term of Agreement</t>
  </si>
  <si>
    <t>Written Notice Period Prior to End of Current Term</t>
  </si>
  <si>
    <t>90 days</t>
  </si>
  <si>
    <t>Due To Factoring, Current</t>
  </si>
  <si>
    <t>Note 15 - Income Taxes from Continuing Operations (Details Textual) - USD ($)</t>
  </si>
  <si>
    <t>Internal Revenue Service (IRS) [Member]</t>
  </si>
  <si>
    <t>Income Tax Examination, Liability (Refund) Adjustment from Settlement with Taxing Authority</t>
  </si>
  <si>
    <t>Current Federal Tax Expense (Benefit)</t>
  </si>
  <si>
    <t>Current Foreign Tax Expense (Benefit)</t>
  </si>
  <si>
    <t>Current State and Local Tax Expense (Benefit)</t>
  </si>
  <si>
    <t>Income Tax Expense (Benefit)</t>
  </si>
  <si>
    <t>Note 16 - Stockholders' Equity (Details Textual) $ / shares in Units, $ in Thousands</t>
  </si>
  <si>
    <t>Sep. 30, 2016USD ($)$ / sharesshares</t>
  </si>
  <si>
    <t>Dec. 31, 2015USD ($)$ / sharesshares</t>
  </si>
  <si>
    <t>Preferred Stock, Shares Issued</t>
  </si>
  <si>
    <t>Preferred Stock, Shares Outstanding</t>
  </si>
  <si>
    <t>Preferred Stock, Shares Authorized</t>
  </si>
  <si>
    <t>Preferred Stock, Par or Stated Value Per Share | $ / shares</t>
  </si>
  <si>
    <t>Common Stock, Shares Authorized</t>
  </si>
  <si>
    <t>Common Stock, Par or Stated Value Per Share | $ / shares</t>
  </si>
  <si>
    <t>Common Stock, Voting Rights Number</t>
  </si>
  <si>
    <t>Treasury Stock, Shares</t>
  </si>
  <si>
    <t>Treasury Stock, Value | $</t>
  </si>
  <si>
    <t>Note 16 - Stockholders' Equity - Schedule of Changes in Stockholders' Equity (Details) - USD ($) $ in Thousands</t>
  </si>
  <si>
    <t>Common Stock [Member]</t>
  </si>
  <si>
    <t>Balance at beginning of period (in shares)</t>
  </si>
  <si>
    <t>Balance at beginning of period</t>
  </si>
  <si>
    <t>Stock-based compensation (in shares)</t>
  </si>
  <si>
    <t>Stock-based compensation</t>
  </si>
  <si>
    <t>Balance at end of period (in shares)</t>
  </si>
  <si>
    <t>Balance at end of period</t>
  </si>
  <si>
    <t>Treasury Stock [Member]</t>
  </si>
  <si>
    <t>Additional Paid-in Capital [Member]</t>
  </si>
  <si>
    <t>AOCI Attributable to Parent [Member]</t>
  </si>
  <si>
    <t>Retained Earnings [Member]</t>
  </si>
  <si>
    <t>Note 17 - Stock-based Compensation (Details Textual)</t>
  </si>
  <si>
    <t>May 14, 2013shares</t>
  </si>
  <si>
    <t>Nov. 09, 2010shares</t>
  </si>
  <si>
    <t>Mar. 31, 2015USD ($)$ / shares</t>
  </si>
  <si>
    <t>Proceeds from Stock Options Exercised</t>
  </si>
  <si>
    <t>Employee Service Share-based Compensation, Nonvested Awards, Compensation Cost Not yet Recognized</t>
  </si>
  <si>
    <t>Employee Service Share-based Compensation, Nonvested Awards, Compensation Cost Not yet Recognized, Period for Recognition</t>
  </si>
  <si>
    <t>Restricted Stock [Member]</t>
  </si>
  <si>
    <t>Employee Stock Purchase Plan [Member] | Maximum [Member]</t>
  </si>
  <si>
    <t>Allocated Share-based Compensation Expense</t>
  </si>
  <si>
    <t>Employee Stock Purchase Plan [Member]</t>
  </si>
  <si>
    <t>Common Stock, Capital Shares Reserved for Future Issuance | shares</t>
  </si>
  <si>
    <t>Share-based Compensation Arrangement by Share-based Payment Award, Discount from Market Price, Purchase Date</t>
  </si>
  <si>
    <t>Share-based Compensation Arrangement by Share-based Payment Award, Equity Instruments Other than Options, Number of Offering Periods</t>
  </si>
  <si>
    <t>Equity Incentive Plan 2009 [Member]</t>
  </si>
  <si>
    <t>Share-based Compensation Arrangement by Share-based Payment Award, Number of Shares Authorized | shares</t>
  </si>
  <si>
    <t>Share-based Compensation Arrangement by Share-based Payment Award, Award Vesting Period</t>
  </si>
  <si>
    <t>3 years</t>
  </si>
  <si>
    <t>Share-based Compensation Arrangement by Share-based Payment Award, Expiration Period</t>
  </si>
  <si>
    <t>10 years</t>
  </si>
  <si>
    <t>Share-based Compensation Arrangement by Share-based Payment Award, Number of Shares Available for Grant | shares</t>
  </si>
  <si>
    <t>Maximum [Member] | Deferred Compensation [Member] | Certain Member of Management [Member]</t>
  </si>
  <si>
    <t>Deferred Compensation Arrangement with Individual, Cash Award Granted, Amount</t>
  </si>
  <si>
    <t>Deferred Compensation [Member] | Certain Member of Management [Member] | Fair Value, Inputs, Level 2 [Member]</t>
  </si>
  <si>
    <t>Deferred Compensation Arrangement with Individual, Distributions Paid</t>
  </si>
  <si>
    <t>Deferred Compensation Cash-based Arrangements, Liability, Classified, Noncurrent</t>
  </si>
  <si>
    <t>Share Price | $ / shares</t>
  </si>
  <si>
    <t>Fair Value Inputs, Effective Valuation of Transaction Price | $ / shares</t>
  </si>
  <si>
    <t>Note 17 - Stock-based Compensation - Summary of Stock Options Activity (Details) - Employee Stock Option [Member] - USD ($) $ / shares in Units, $ in Thousands</t>
  </si>
  <si>
    <t>Options Outstanding, Number of shares, Beginning balance (in shares)</t>
  </si>
  <si>
    <t>Options Outstanding, Weighted–average exercise price, Beginning balance (in dollars per share)</t>
  </si>
  <si>
    <t>Options outstanding, Weighted–average remaining contractual term</t>
  </si>
  <si>
    <t>9 years 36 days</t>
  </si>
  <si>
    <t>8 years 127 days</t>
  </si>
  <si>
    <t>Options outstanding, Weighted–average Grant–date fair value, Beginning balance (in dollars per share)</t>
  </si>
  <si>
    <t>Options outstanding, Aggregate intrinsic value, Beginning balance</t>
  </si>
  <si>
    <t>Canceled/forfeited (in shares)</t>
  </si>
  <si>
    <t>Canceled/forfeited (in dollars per share)</t>
  </si>
  <si>
    <t>Canceled/forfeited</t>
  </si>
  <si>
    <t>Options Outstanding, Number of shares, Ending balance (in shares)</t>
  </si>
  <si>
    <t>Options Outstanding, Weighted–average exercise price, Ending balance (in dollars per share)</t>
  </si>
  <si>
    <t>Options outstanding, Weighted–average Grant–date fair value, Ending balance (in dollars per share)</t>
  </si>
  <si>
    <t>Options outstanding, Aggregate intrinsic value, Ending balance</t>
  </si>
  <si>
    <t>Vested and exercisable, as of March 31, 2016, Number of shares (in shares)</t>
  </si>
  <si>
    <t>Vested and exercisable, as of March 31, 2016, Weighted–average exercise price (in dollars per share)</t>
  </si>
  <si>
    <t>Vested and exercisable as of March 31, 2016, Weighted–average remaining contractual term</t>
  </si>
  <si>
    <t>Vested and exercisable as of September 30, 2016 (in dollars per share)</t>
  </si>
  <si>
    <t>Vested and exercisable as of September 30, 2016</t>
  </si>
  <si>
    <t>Vested and exercisable as of March 31, 2016 and expected to vest thereafter, Number of shares (in shares)</t>
  </si>
  <si>
    <t>Vested and exercisable as of March 31, 2016 and expected to vest thereafter, Weighted–average exercise price (in dollars per share)</t>
  </si>
  <si>
    <t>Vested and exercisable as of March 31, 2016 and expected to vest thereafter, Weighted–average remaining contractual term</t>
  </si>
  <si>
    <t>Vested and exercisable as of September 30, 2016 and expected to vest thereafter (in dollars per share)</t>
  </si>
  <si>
    <t>Vested and exercisable as of September 30, 2016 and expected to vest thereafter</t>
  </si>
  <si>
    <t>The aggregate intrinsic value is calculated as the difference between the exercise price of the underlying awards and the closing stock price of $0.22 of the Company&amp;#8217;s common stock on September 30, 2016.</t>
  </si>
  <si>
    <t>Note 17 - Stock-based Compensation - Summary of Restricted Common Stock Activity (Details) - Restricted Stock [Member] - $ / shares</t>
  </si>
  <si>
    <t>Unvested restricted shares, Number of shares, Beginning balance (in shares)</t>
  </si>
  <si>
    <t>Unvested at December 31, 2015 (in dollars per share)</t>
  </si>
  <si>
    <t>Granted, Number of shares (in shares)</t>
  </si>
  <si>
    <t>Vested, Number of shares (in shares)</t>
  </si>
  <si>
    <t>Canceled (in shares)</t>
  </si>
  <si>
    <t>Canceled (in dollars per share)</t>
  </si>
  <si>
    <t>Unvested restricted shares, Number of shares, Ending balance (in shares)</t>
  </si>
  <si>
    <t>Unvested at September 30, 2016 (in dollars per share)</t>
  </si>
  <si>
    <t>Expected to vest, Number of shares (in shares)</t>
  </si>
  <si>
    <t>Expected to vest after September 30, 2016 (in dollars per share)</t>
  </si>
  <si>
    <t>Note 17 - Stock-based Compensation - Schedule of Stock-based Compensation Expense (Details) - USD ($) $ in Thousands</t>
  </si>
  <si>
    <t>Selling, General and Administrative Expenses [Member]</t>
  </si>
  <si>
    <t>Total stock-based compensation expense</t>
  </si>
  <si>
    <t>Note 18 - Reportable Segment and Geographical Information (Details Textual) $ in Thousands</t>
  </si>
  <si>
    <t>8 Months Ended</t>
  </si>
  <si>
    <t>Sep. 02, 2011</t>
  </si>
  <si>
    <t>Customer Concentration Risk [Member] | Sales Revenue, Net [Member]</t>
  </si>
  <si>
    <t>Number of Major Customers</t>
  </si>
  <si>
    <t>Revenue, Net</t>
  </si>
  <si>
    <t>Customer Concentration Risk [Member] | Accounts Receivable [Member]</t>
  </si>
  <si>
    <t>Accounts Receivable, Gross, Current</t>
  </si>
  <si>
    <t>Number of Reportable Segments</t>
  </si>
  <si>
    <t>Number of Products Sold by Entity</t>
  </si>
  <si>
    <t>Number of Industries in Which Products are Sold</t>
  </si>
  <si>
    <t>Note 18 - Reportable Segment and Geographical Information - Schedule of Operations by Reportable Segment (Details) - USD ($)</t>
  </si>
  <si>
    <t>Adjusted EBITDA</t>
  </si>
  <si>
    <t>Income tax (expense) benefit</t>
  </si>
  <si>
    <t>Restructuring</t>
  </si>
  <si>
    <t>Stock–based compensation</t>
  </si>
  <si>
    <t>Loss on reclassification of assets held for sale</t>
  </si>
  <si>
    <t>Note 18 - Reportable Segment and Geographical Information - Schedule of Operations by Geographic Area (Details) - USD ($) $ in Thousands</t>
  </si>
  <si>
    <t>SPAIN</t>
  </si>
  <si>
    <t>CHINA</t>
  </si>
  <si>
    <t>UNITED STATES</t>
  </si>
  <si>
    <t>Malaysia [Member]</t>
  </si>
  <si>
    <t>Note 18 - Reportable Segment and Geographical Information - Schedule of Long-Lived Assets by Geographic Area (Details) - USD ($) $ in Thousands</t>
  </si>
  <si>
    <t>Long-Lived Assets</t>
  </si>
  <si>
    <t>HONG KONG</t>
  </si>
  <si>
    <t>Note 19 - Related Party Transactions (Details Textual) ¥ in Thousands</t>
  </si>
  <si>
    <t>Oct. 01, 2016USD ($)</t>
  </si>
  <si>
    <t>Jun. 30, 2016CNY (¥)</t>
  </si>
  <si>
    <t>Jun. 30, 2015USD ($)</t>
  </si>
  <si>
    <t>Dec. 31, 2014MWh</t>
  </si>
  <si>
    <t>Sep. 30, 2016CNY (¥)</t>
  </si>
  <si>
    <t>Zhangjiagang Huhui Segpv Co Ltd [Member] | Huhui Supply Agreement [Member] | Accrued Liabilities [Member]</t>
  </si>
  <si>
    <t>Related Party Transaction, Client Deposit Received from Related Party</t>
  </si>
  <si>
    <t>Zhangjiagang Huhui Segpv Co Ltd [Member] | Huhui Supply Agreement [Member]</t>
  </si>
  <si>
    <t>Revenue from Related Parties</t>
  </si>
  <si>
    <t>Related Party Transaction, Minimum Square Meters Transaction | MWh</t>
  </si>
  <si>
    <t>Related Party Transaction, Deposit Percentage on Minimum Amount</t>
  </si>
  <si>
    <t>Related Party Transaction, Automatic Renewal Additional Term</t>
  </si>
  <si>
    <t>Related Party Transaction, Notice Period Prior to End of Current Term</t>
  </si>
  <si>
    <t>Zhejiang Rena Sola Jiangsu Co Ltd [Member] | Encapsulant Swap Transaction [Member]</t>
  </si>
  <si>
    <t>Accounts Receivable, Related Parties, Current</t>
  </si>
  <si>
    <t>Zhen Fa New Energy United States Company Limited [Member] | Encapsulant Swap Transaction [Member]</t>
  </si>
  <si>
    <t>Related Party Transaction, Amounts of Transaction</t>
  </si>
  <si>
    <t>Due from Related Parties, Current</t>
  </si>
  <si>
    <t>Zhen Fa New Energy United States Company Limited [Member] | Received Bank Acceptance Note [Member] | Subsequent Event [Member]</t>
  </si>
  <si>
    <t>Zhenfa [Member] | Debt Settlement Agreement [Member]</t>
  </si>
  <si>
    <t>Due from Related Parties</t>
  </si>
  <si>
    <t>Mr. Kong Weijie [Member] | Employment of Zhenfa Personnel [Member] | Selling, General and Administrative Expenses [Member]</t>
  </si>
  <si>
    <t>Related Party Transaction, Expenses from Transactions with Related Party</t>
  </si>
</sst>
</file>

<file path=xl/styles.xml><?xml version="1.0" encoding="utf-8"?>
<styleSheet xmlns="http://schemas.openxmlformats.org/spreadsheetml/2006/main">
  <numFmts count="5">
    <numFmt formatCode="_(&quot;$ &quot;#,##0_);_(&quot;$ &quot;(#,##0)" numFmtId="165"/>
    <numFmt formatCode="_(&quot;$ &quot;#,##0.00_);_(&quot;$ &quot;(#,##0.00)" numFmtId="166"/>
    <numFmt formatCode="_(&quot;MYR &quot;#,##0_);_(&quot;MYR &quot;(#,##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7359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18669927</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4</v>
      </c>
      <c t="s" r="B1" s="2">
        <v>1</v>
      </c>
    </row>
    <row r="2" spans="1:2">
      <c t="s" r="B2" s="2">
        <v>2</v>
      </c>
    </row>
    <row r="3" spans="1:2">
      <c t="s" r="A3" s="3">
        <v>145</v>
      </c>
    </row>
    <row r="4" spans="1:2">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7</v>
      </c>
      <c t="s" r="B1" s="2">
        <v>1</v>
      </c>
    </row>
    <row r="2" spans="1:2">
      <c t="s" r="B2" s="2">
        <v>2</v>
      </c>
    </row>
    <row r="3" spans="1:2">
      <c t="s" r="A3" s="3">
        <v>145</v>
      </c>
    </row>
    <row r="4" spans="1:2">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0</v>
      </c>
      <c t="s" r="B1" s="2">
        <v>1</v>
      </c>
    </row>
    <row r="2" spans="1:2">
      <c t="s" r="B2" s="2">
        <v>2</v>
      </c>
    </row>
    <row r="3" spans="1:2">
      <c t="s" r="A3" s="3">
        <v>145</v>
      </c>
    </row>
    <row r="4" spans="1:2">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3</v>
      </c>
      <c t="s" r="B1" s="2">
        <v>1</v>
      </c>
    </row>
    <row r="2" spans="1:2">
      <c t="s" r="B2" s="2">
        <v>2</v>
      </c>
    </row>
    <row r="3" spans="1:2">
      <c t="s" r="A3" s="3">
        <v>145</v>
      </c>
    </row>
    <row r="4" spans="1:2">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6</v>
      </c>
      <c t="s" r="B1" s="2">
        <v>1</v>
      </c>
    </row>
    <row r="2" spans="1:2">
      <c t="s" r="B2" s="2">
        <v>2</v>
      </c>
    </row>
    <row r="3" spans="1:2">
      <c t="s" r="A3" s="3">
        <v>145</v>
      </c>
    </row>
    <row r="4" spans="1:2">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9</v>
      </c>
      <c t="s" r="B1" s="2">
        <v>1</v>
      </c>
    </row>
    <row r="2" spans="1:2">
      <c t="s" r="B2" s="2">
        <v>2</v>
      </c>
    </row>
    <row r="3" spans="1:2">
      <c t="s" r="A3" s="3">
        <v>145</v>
      </c>
    </row>
    <row r="4" spans="1:2">
      <c t="s" r="A4" s="4">
        <v>170</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2</v>
      </c>
      <c t="s" r="B1" s="2">
        <v>1</v>
      </c>
    </row>
    <row r="2" spans="1:2">
      <c t="s" r="B2" s="2">
        <v>2</v>
      </c>
    </row>
    <row r="3" spans="1:2">
      <c t="s" r="A3" s="3">
        <v>145</v>
      </c>
    </row>
    <row r="4" spans="1:2">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5</v>
      </c>
      <c t="s" r="B1" s="2">
        <v>1</v>
      </c>
    </row>
    <row r="2" spans="1:2">
      <c t="s" r="B2" s="2">
        <v>2</v>
      </c>
    </row>
    <row r="3" spans="1:2">
      <c t="s" r="A3" s="3">
        <v>145</v>
      </c>
    </row>
    <row r="4" spans="1:2">
      <c t="s" r="A4" s="4">
        <v>176</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78</v>
      </c>
      <c t="s" r="B1" s="2">
        <v>1</v>
      </c>
    </row>
    <row r="2" spans="1:2">
      <c t="s" r="B2" s="2">
        <v>2</v>
      </c>
    </row>
    <row r="3" spans="1:2">
      <c t="s" r="A3" s="3">
        <v>145</v>
      </c>
    </row>
    <row r="4" spans="1:2">
      <c t="s" r="A4" s="4">
        <v>179</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1</v>
      </c>
      <c t="s" r="B1" s="2">
        <v>1</v>
      </c>
    </row>
    <row r="2" spans="1:2">
      <c t="s" r="B2" s="2">
        <v>2</v>
      </c>
    </row>
    <row r="3" spans="1:2">
      <c t="s" r="A3" s="3">
        <v>145</v>
      </c>
    </row>
    <row r="4" spans="1:2">
      <c t="s" r="A4" s="4">
        <v>182</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3811</v>
      </c>
      <c t="n" r="C3" s="7">
        <v>7703</v>
      </c>
    </row>
    <row r="4" spans="1:3">
      <c t="s" r="A4" s="4">
        <v>33</v>
      </c>
      <c t="n" r="B4" s="6">
        <v>877</v>
      </c>
      <c t="n" r="C4" s="6">
        <v>92</v>
      </c>
    </row>
    <row r="5" spans="1:3">
      <c t="s" r="A5" s="4">
        <v>34</v>
      </c>
      <c t="n" r="B5" s="6">
        <v>3181</v>
      </c>
      <c t="n" r="C5" s="6">
        <v>2058</v>
      </c>
    </row>
    <row r="6" spans="1:3">
      <c t="s" r="A6" s="4">
        <v>35</v>
      </c>
      <c t="n" r="B6" s="6">
        <v>3966</v>
      </c>
      <c t="n" r="C6" s="6">
        <v>9112</v>
      </c>
    </row>
    <row r="7" spans="1:3">
      <c t="s" r="A7" s="4">
        <v>36</v>
      </c>
      <c t="n" r="B7" s="6">
        <v>2140</v>
      </c>
      <c t="n" r="C7" s="6">
        <v>4806</v>
      </c>
    </row>
    <row r="8" spans="1:3">
      <c t="s" r="A8" s="4">
        <v>37</v>
      </c>
      <c t="s" r="B8" s="4">
        <v>38</v>
      </c>
      <c t="n" r="C8" s="6">
        <v>8252</v>
      </c>
    </row>
    <row r="9" spans="1:3">
      <c t="s" r="A9" s="4">
        <v>39</v>
      </c>
      <c t="n" r="B9" s="6">
        <v>1118</v>
      </c>
      <c t="n" r="C9" s="6">
        <v>1221</v>
      </c>
    </row>
    <row r="10" spans="1:3">
      <c t="s" r="A10" s="4">
        <v>40</v>
      </c>
      <c t="n" r="B10" s="6">
        <v>1170</v>
      </c>
      <c t="n" r="C10" s="6">
        <v>2044</v>
      </c>
    </row>
    <row r="11" spans="1:3">
      <c t="s" r="A11" s="4">
        <v>41</v>
      </c>
      <c t="n" r="B11" s="6">
        <v>26263</v>
      </c>
      <c t="n" r="C11" s="6">
        <v>35288</v>
      </c>
    </row>
    <row r="12" spans="1:3">
      <c t="s" r="A12" s="4">
        <v>42</v>
      </c>
      <c t="n" r="B12" s="6">
        <v>9426</v>
      </c>
      <c t="n" r="C12" s="6">
        <v>10581</v>
      </c>
    </row>
    <row r="13" spans="1:3">
      <c t="s" r="A13" s="4">
        <v>43</v>
      </c>
      <c t="n" r="B13" s="6">
        <v>6190</v>
      </c>
      <c t="n" r="C13" s="6">
        <v>7899</v>
      </c>
    </row>
    <row r="14" spans="1:3">
      <c t="s" r="A14" s="4">
        <v>44</v>
      </c>
      <c t="n" r="B14" s="6">
        <v>149</v>
      </c>
      <c t="n" r="C14" s="6">
        <v>148</v>
      </c>
    </row>
    <row r="15" spans="1:3">
      <c t="s" r="A15" s="4">
        <v>45</v>
      </c>
      <c t="n" r="B15" s="6">
        <v>42028</v>
      </c>
      <c t="n" r="C15" s="6">
        <v>53916</v>
      </c>
    </row>
    <row r="16" spans="1:3">
      <c t="s" r="A16" s="3">
        <v>46</v>
      </c>
    </row>
    <row r="17" spans="1:3">
      <c t="s" r="A17" s="4">
        <v>47</v>
      </c>
      <c t="n" r="B17" s="6">
        <v>1358</v>
      </c>
      <c t="n" r="C17" s="6">
        <v>2192</v>
      </c>
    </row>
    <row r="18" spans="1:3">
      <c t="s" r="A18" s="4">
        <v>48</v>
      </c>
      <c t="n" r="B18" s="6">
        <v>3133</v>
      </c>
      <c t="n" r="C18" s="6">
        <v>3080</v>
      </c>
    </row>
    <row r="19" spans="1:3">
      <c t="s" r="A19" s="4">
        <v>49</v>
      </c>
      <c t="n" r="B19" s="6">
        <v>993</v>
      </c>
      <c t="n" r="C19" s="6">
        <v>989</v>
      </c>
    </row>
    <row r="20" spans="1:3">
      <c t="s" r="A20" s="4">
        <v>50</v>
      </c>
      <c t="n" r="B20" s="6">
        <v>338</v>
      </c>
      <c t="n" r="C20" s="6">
        <v>483</v>
      </c>
    </row>
    <row r="21" spans="1:3">
      <c t="s" r="A21" s="4">
        <v>51</v>
      </c>
      <c t="n" r="B21" s="6">
        <v>5822</v>
      </c>
      <c t="n" r="C21" s="6">
        <v>6744</v>
      </c>
    </row>
    <row r="22" spans="1:3">
      <c t="s" r="A22" s="4">
        <v>52</v>
      </c>
      <c t="n" r="B22" s="6">
        <v>5822</v>
      </c>
      <c t="n" r="C22" s="6">
        <v>6744</v>
      </c>
    </row>
    <row r="23" spans="1:3">
      <c t="s" r="A23" s="3">
        <v>53</v>
      </c>
    </row>
    <row r="24" spans="1:3">
      <c t="s" r="A24" s="4">
        <v>54</v>
      </c>
      <c t="s" r="B24" s="4">
        <v>38</v>
      </c>
      <c t="s" r="C24" s="4">
        <v>38</v>
      </c>
    </row>
    <row r="25" spans="1:3">
      <c t="s" r="A25" s="4">
        <v>55</v>
      </c>
      <c t="n" r="B25" s="6">
        <v>185</v>
      </c>
      <c t="n" r="C25" s="6">
        <v>182</v>
      </c>
    </row>
    <row r="26" spans="1:3">
      <c t="s" r="A26" s="4">
        <v>56</v>
      </c>
      <c t="n" r="B26" s="6">
        <v>-57</v>
      </c>
      <c t="n" r="C26" s="6">
        <v>-57</v>
      </c>
    </row>
    <row r="27" spans="1:3">
      <c t="s" r="A27" s="4">
        <v>57</v>
      </c>
      <c t="n" r="B27" s="6">
        <v>231510</v>
      </c>
      <c t="n" r="C27" s="6">
        <v>230999</v>
      </c>
    </row>
    <row r="28" spans="1:3">
      <c t="s" r="A28" s="4">
        <v>58</v>
      </c>
      <c t="n" r="B28" s="6">
        <v>-189739</v>
      </c>
      <c t="n" r="C28" s="6">
        <v>-178101</v>
      </c>
    </row>
    <row r="29" spans="1:3">
      <c t="s" r="A29" s="4">
        <v>59</v>
      </c>
      <c t="n" r="B29" s="6">
        <v>-5693</v>
      </c>
      <c t="n" r="C29" s="6">
        <v>-5851</v>
      </c>
    </row>
    <row r="30" spans="1:3">
      <c t="s" r="A30" s="4">
        <v>60</v>
      </c>
      <c t="n" r="B30" s="6">
        <v>36206</v>
      </c>
      <c t="n" r="C30" s="6">
        <v>47172</v>
      </c>
    </row>
    <row r="31" spans="1:3">
      <c t="s" r="A31" s="4">
        <v>61</v>
      </c>
      <c t="n" r="B31" s="7">
        <v>42028</v>
      </c>
      <c t="n" r="C31" s="7">
        <v>539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4</v>
      </c>
      <c t="s" r="B1" s="2">
        <v>1</v>
      </c>
    </row>
    <row r="2" spans="1:2">
      <c t="s" r="B2" s="2">
        <v>2</v>
      </c>
    </row>
    <row r="3" spans="1:2">
      <c t="s" r="A3" s="3">
        <v>145</v>
      </c>
    </row>
    <row r="4" spans="1:2">
      <c t="s" r="A4" s="4">
        <v>185</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7</v>
      </c>
      <c t="s" r="B1" s="2">
        <v>1</v>
      </c>
    </row>
    <row r="2" spans="1:2">
      <c t="s" r="B2" s="2">
        <v>2</v>
      </c>
    </row>
    <row r="3" spans="1:2">
      <c t="s" r="A3" s="3">
        <v>145</v>
      </c>
    </row>
    <row r="4" spans="1:2">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3">
        <v>145</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3</v>
      </c>
      <c t="s" r="B1" s="2">
        <v>1</v>
      </c>
    </row>
    <row r="2" spans="1:2">
      <c t="s" r="B2" s="2">
        <v>2</v>
      </c>
    </row>
    <row r="3" spans="1:2">
      <c t="s" r="A3" s="3">
        <v>145</v>
      </c>
    </row>
    <row r="4" spans="1:2">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6</v>
      </c>
      <c t="s" r="B1" s="2">
        <v>1</v>
      </c>
    </row>
    <row r="2" spans="1:2">
      <c t="s" r="B2" s="2">
        <v>2</v>
      </c>
    </row>
    <row r="3" spans="1:2">
      <c t="s" r="A3" s="3">
        <v>145</v>
      </c>
    </row>
    <row r="4" spans="1:2">
      <c t="s" r="A4" s="4">
        <v>197</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9</v>
      </c>
      <c t="s" r="B1" s="2">
        <v>1</v>
      </c>
    </row>
    <row r="2" spans="1:2">
      <c t="s" r="B2" s="2">
        <v>2</v>
      </c>
    </row>
    <row r="3" spans="1:2">
      <c t="s" r="A3" s="3">
        <v>145</v>
      </c>
    </row>
    <row r="4" spans="1:2">
      <c t="s" r="A4" s="4">
        <v>200</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2</v>
      </c>
      <c t="s" r="B1" s="2">
        <v>1</v>
      </c>
    </row>
    <row r="2" spans="1:2">
      <c t="s" r="B2" s="2">
        <v>2</v>
      </c>
    </row>
    <row r="3" spans="1:2">
      <c t="s" r="A3" s="3">
        <v>145</v>
      </c>
    </row>
    <row r="4" spans="1:2">
      <c t="s" r="A4" s="4">
        <v>203</v>
      </c>
      <c t="s" r="B4"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9</v>
      </c>
      <c t="s" r="B1" s="2">
        <v>1</v>
      </c>
    </row>
    <row r="2" spans="1:2">
      <c t="s" r="B2" s="2">
        <v>2</v>
      </c>
    </row>
    <row r="3" spans="1:2">
      <c t="s" r="A3" s="3">
        <v>206</v>
      </c>
    </row>
    <row r="4" spans="1:2">
      <c t="s" r="A4" s="4">
        <v>210</v>
      </c>
      <c t="s" r="B4"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12</v>
      </c>
      <c t="s" r="B1" s="2">
        <v>1</v>
      </c>
    </row>
    <row r="2" spans="1:2">
      <c t="s" r="B2" s="2">
        <v>2</v>
      </c>
    </row>
    <row r="3" spans="1:2">
      <c t="s" r="A3" s="3">
        <v>206</v>
      </c>
    </row>
    <row r="4" spans="1:2">
      <c t="s" r="A4" s="4">
        <v>213</v>
      </c>
      <c t="s" r="B4"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62</v>
      </c>
      <c t="s" r="B1" s="2">
        <v>2</v>
      </c>
      <c t="s" r="C1" s="2">
        <v>30</v>
      </c>
    </row>
    <row r="2" spans="1:3">
      <c t="s" r="A2" s="4">
        <v>63</v>
      </c>
      <c t="n" r="B2" s="7">
        <v>2444</v>
      </c>
      <c t="n" r="C2" s="7">
        <v>499</v>
      </c>
    </row>
    <row r="3" spans="1:3">
      <c t="s" r="A3" s="4">
        <v>64</v>
      </c>
      <c t="n" r="B3" s="8">
        <v>0.01</v>
      </c>
      <c t="n" r="C3" s="8">
        <v>0.01</v>
      </c>
    </row>
    <row r="4" spans="1:3">
      <c t="s" r="A4" s="4">
        <v>65</v>
      </c>
      <c t="n" r="B4" s="6">
        <v>20000000</v>
      </c>
      <c t="n" r="C4" s="6">
        <v>20000000</v>
      </c>
    </row>
    <row r="5" spans="1:3">
      <c t="s" r="A5" s="4">
        <v>66</v>
      </c>
      <c t="n" r="B5" s="6">
        <v>0</v>
      </c>
      <c t="n" r="C5" s="6">
        <v>0</v>
      </c>
    </row>
    <row r="6" spans="1:3">
      <c t="s" r="A6" s="4">
        <v>67</v>
      </c>
      <c t="n" r="B6" s="6">
        <v>0</v>
      </c>
      <c t="n" r="C6" s="6">
        <v>0</v>
      </c>
    </row>
    <row r="7" spans="1:3">
      <c t="s" r="A7" s="4">
        <v>68</v>
      </c>
      <c t="n" r="B7" s="8">
        <v>0.01</v>
      </c>
      <c t="n" r="C7" s="8">
        <v>0.01</v>
      </c>
    </row>
    <row r="8" spans="1:3">
      <c t="s" r="A8" s="4">
        <v>69</v>
      </c>
      <c t="n" r="B8" s="6">
        <v>200000000</v>
      </c>
      <c t="n" r="C8" s="6">
        <v>200000000</v>
      </c>
    </row>
    <row r="9" spans="1:3">
      <c t="s" r="A9" s="4">
        <v>70</v>
      </c>
      <c t="n" r="B9" s="6">
        <v>18551332</v>
      </c>
      <c t="n" r="C9" s="6">
        <v>18261807</v>
      </c>
    </row>
    <row r="10" spans="1:3">
      <c t="s" r="A10" s="4">
        <v>71</v>
      </c>
      <c t="n" r="B10" s="6">
        <v>18550092</v>
      </c>
      <c t="n" r="C10" s="6">
        <v>18260567</v>
      </c>
    </row>
    <row r="11" spans="1:3">
      <c t="s" r="A11" s="4">
        <v>72</v>
      </c>
      <c t="n" r="B11" s="6">
        <v>1240</v>
      </c>
      <c t="n" r="C11" s="6">
        <v>12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5</v>
      </c>
      <c t="s" r="B1" s="2">
        <v>1</v>
      </c>
    </row>
    <row r="2" spans="1:2">
      <c t="s" r="B2" s="2">
        <v>2</v>
      </c>
    </row>
    <row r="3" spans="1:2">
      <c t="s" r="A3" s="3">
        <v>206</v>
      </c>
    </row>
    <row r="4" spans="1:2">
      <c t="s" r="A4" s="4">
        <v>216</v>
      </c>
      <c t="s" r="B4" s="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8</v>
      </c>
      <c t="s" r="B1" s="2">
        <v>1</v>
      </c>
    </row>
    <row r="2" spans="1:2">
      <c t="s" r="B2" s="2">
        <v>2</v>
      </c>
    </row>
    <row r="3" spans="1:2">
      <c t="s" r="A3" s="3">
        <v>206</v>
      </c>
    </row>
    <row r="4" spans="1:2">
      <c t="s" r="A4" s="4">
        <v>219</v>
      </c>
      <c t="s" r="B4" s="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1</v>
      </c>
      <c t="s" r="B1" s="2">
        <v>1</v>
      </c>
    </row>
    <row r="2" spans="1:2">
      <c t="s" r="B2" s="2">
        <v>2</v>
      </c>
    </row>
    <row r="3" spans="1:2">
      <c t="s" r="A3" s="3">
        <v>206</v>
      </c>
    </row>
    <row r="4" spans="1:2">
      <c t="s" r="A4" s="4">
        <v>222</v>
      </c>
      <c t="s" r="B4" s="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206</v>
      </c>
    </row>
    <row r="4" spans="1:2">
      <c t="s" r="A4" s="4">
        <v>225</v>
      </c>
      <c t="s" r="B4" s="4">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7</v>
      </c>
      <c t="s" r="B1" s="2">
        <v>1</v>
      </c>
    </row>
    <row r="2" spans="1:2">
      <c t="s" r="B2" s="2">
        <v>2</v>
      </c>
    </row>
    <row r="3" spans="1:2">
      <c t="s" r="A3" s="3">
        <v>206</v>
      </c>
    </row>
    <row r="4" spans="1:2">
      <c t="s" r="A4" s="4">
        <v>228</v>
      </c>
      <c t="s" r="B4" s="4">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206</v>
      </c>
    </row>
    <row r="4" spans="1:2">
      <c t="s" r="A4" s="4">
        <v>231</v>
      </c>
      <c t="s" r="B4" s="4">
        <v>232</v>
      </c>
    </row>
    <row r="5" spans="1:2">
      <c t="s" r="A5" s="4">
        <v>233</v>
      </c>
      <c t="s" r="B5" s="4">
        <v>234</v>
      </c>
    </row>
    <row r="6" spans="1:2">
      <c t="s" r="A6" s="4">
        <v>235</v>
      </c>
      <c t="s" r="B6" s="4">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37</v>
      </c>
      <c t="s" r="B1" s="2">
        <v>1</v>
      </c>
    </row>
    <row r="2" spans="1:2">
      <c t="s" r="B2" s="2">
        <v>2</v>
      </c>
    </row>
    <row r="3" spans="1:2">
      <c t="s" r="A3" s="3">
        <v>206</v>
      </c>
    </row>
    <row r="4" spans="1:2">
      <c t="s" r="A4" s="4">
        <v>238</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4"/>
    <col customWidth="1" max="3" min="3" width="20"/>
    <col customWidth="1" max="4" min="4" width="20"/>
    <col customWidth="1" max="5" min="5" width="20"/>
  </cols>
  <sheetData>
    <row r="1" spans="1:5">
      <c t="s" r="A1" s="1">
        <v>244</v>
      </c>
      <c t="s" r="B1" s="2">
        <v>245</v>
      </c>
      <c t="s" r="C1" s="2">
        <v>246</v>
      </c>
      <c t="s" r="D1" s="2">
        <v>247</v>
      </c>
      <c t="s" r="E1" s="2">
        <v>248</v>
      </c>
    </row>
    <row r="2" spans="1:5">
      <c t="s" r="A2" s="4">
        <v>249</v>
      </c>
    </row>
    <row r="3" spans="1:5">
      <c t="s" r="A3" s="4">
        <v>250</v>
      </c>
      <c t="n" r="B3" s="6">
        <v>3</v>
      </c>
    </row>
    <row r="4" spans="1:5">
      <c t="s" r="A4" s="4">
        <v>251</v>
      </c>
      <c t="n" r="C4" s="6">
        <v>18551332</v>
      </c>
      <c t="n" r="D4" s="6">
        <v>18261807</v>
      </c>
      <c t="n" r="E4" s="6">
        <v>18074291</v>
      </c>
    </row>
    <row r="5" spans="1:5">
      <c t="s" r="A5" s="4">
        <v>252</v>
      </c>
      <c t="n" r="C5" s="6">
        <v>18550092</v>
      </c>
      <c t="n" r="D5" s="6">
        <v>18260567</v>
      </c>
      <c t="n" r="E5" s="6">
        <v>180730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3</v>
      </c>
      <c t="s" r="B1" s="2">
        <v>254</v>
      </c>
      <c t="s" r="C1" s="2">
        <v>255</v>
      </c>
      <c t="s" r="D1" s="2">
        <v>2</v>
      </c>
      <c t="s" r="E1" s="2">
        <v>30</v>
      </c>
    </row>
    <row r="2" spans="1:5">
      <c t="s" r="A2" s="4">
        <v>256</v>
      </c>
    </row>
    <row r="3" spans="1:5">
      <c t="s" r="A3" s="4">
        <v>257</v>
      </c>
      <c t="s" r="B3" s="4">
        <v>258</v>
      </c>
    </row>
    <row r="4" spans="1:5">
      <c t="s" r="A4" s="4">
        <v>259</v>
      </c>
    </row>
    <row r="5" spans="1:5">
      <c t="s" r="A5" s="4">
        <v>260</v>
      </c>
      <c t="n" r="B5" s="6">
        <v>9210710</v>
      </c>
    </row>
    <row r="6" spans="1:5">
      <c t="s" r="A6" s="4">
        <v>261</v>
      </c>
      <c t="n" r="B6" s="8">
        <v>0.01</v>
      </c>
    </row>
    <row r="7" spans="1:5">
      <c t="s" r="A7" s="4">
        <v>262</v>
      </c>
      <c t="n" r="B7" s="7">
        <v>21664</v>
      </c>
    </row>
    <row r="8" spans="1:5">
      <c t="s" r="A8" s="4">
        <v>263</v>
      </c>
      <c t="n" r="B8" s="8">
        <v>2.35</v>
      </c>
    </row>
    <row r="9" spans="1:5">
      <c t="s" r="A9" s="4">
        <v>264</v>
      </c>
    </row>
    <row r="10" spans="1:5">
      <c t="s" r="A10" s="4">
        <v>265</v>
      </c>
      <c t="s" r="D10" s="4">
        <v>266</v>
      </c>
    </row>
    <row r="11" spans="1:5">
      <c t="s" r="A11" s="4">
        <v>267</v>
      </c>
    </row>
    <row r="12" spans="1:5">
      <c t="s" r="A12" s="4">
        <v>268</v>
      </c>
      <c t="s" r="D12" s="4">
        <v>269</v>
      </c>
    </row>
    <row r="13" spans="1:5">
      <c t="s" r="A13" s="4">
        <v>270</v>
      </c>
    </row>
    <row r="14" spans="1:5">
      <c t="s" r="A14" s="4">
        <v>271</v>
      </c>
      <c t="s" r="D14" s="4">
        <v>272</v>
      </c>
    </row>
    <row r="15" spans="1:5">
      <c t="s" r="A15" s="4">
        <v>273</v>
      </c>
    </row>
    <row r="16" spans="1:5">
      <c t="s" r="A16" s="4">
        <v>257</v>
      </c>
      <c t="s" r="D16" s="4">
        <v>274</v>
      </c>
    </row>
    <row r="17" spans="1:5">
      <c t="s" r="A17" s="4">
        <v>275</v>
      </c>
    </row>
    <row r="18" spans="1:5">
      <c t="s" r="A18" s="4">
        <v>276</v>
      </c>
      <c t="n" r="C18" s="8">
        <v>2.55</v>
      </c>
    </row>
    <row r="19" spans="1:5">
      <c t="s" r="A19" s="4">
        <v>261</v>
      </c>
      <c t="n" r="D19" s="8">
        <v>0.01</v>
      </c>
      <c t="n" r="E19" s="8">
        <v>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7</v>
      </c>
      <c t="s" r="B1" s="2">
        <v>278</v>
      </c>
      <c t="s" r="C1" s="2">
        <v>75</v>
      </c>
      <c t="s" r="D1" s="2">
        <v>279</v>
      </c>
    </row>
    <row r="2" spans="1:4">
      <c t="s" r="A2" s="4">
        <v>280</v>
      </c>
      <c t="n" r="D2" s="7">
        <v>275000</v>
      </c>
    </row>
    <row r="3" spans="1:4">
      <c t="s" r="A3" s="4">
        <v>281</v>
      </c>
      <c t="n" r="B3" s="7">
        <v>283376</v>
      </c>
    </row>
    <row r="4" spans="1:4">
      <c t="s" r="A4" s="4">
        <v>282</v>
      </c>
      <c t="n" r="B4" s="7">
        <v>8376</v>
      </c>
    </row>
    <row r="5" spans="1:4">
      <c t="s" r="A5" s="4">
        <v>283</v>
      </c>
      <c t="n" r="C5" s="7">
        <v>21</v>
      </c>
    </row>
    <row r="6" spans="1:4">
      <c t="s" r="A6" s="4">
        <v>284</v>
      </c>
      <c t="n" r="C6" s="7">
        <v>-40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4">
        <v>76</v>
      </c>
      <c t="n" r="B3" s="7">
        <v>4030000</v>
      </c>
      <c t="n" r="C3" s="7">
        <v>6594000</v>
      </c>
      <c t="n" r="D3" s="7">
        <v>17144000</v>
      </c>
      <c t="n" r="E3" s="7">
        <v>21972000</v>
      </c>
    </row>
    <row r="4" spans="1:5">
      <c t="s" r="A4" s="4">
        <v>77</v>
      </c>
      <c t="n" r="B4" s="6">
        <v>4929000</v>
      </c>
      <c t="n" r="C4" s="6">
        <v>8088000</v>
      </c>
      <c t="n" r="D4" s="6">
        <v>18384000</v>
      </c>
      <c t="n" r="E4" s="6">
        <v>23678000</v>
      </c>
    </row>
    <row r="5" spans="1:5">
      <c t="s" r="A5" s="4">
        <v>78</v>
      </c>
      <c t="n" r="B5" s="6">
        <v>-899000</v>
      </c>
      <c t="n" r="C5" s="6">
        <v>-1494000</v>
      </c>
      <c t="n" r="D5" s="6">
        <v>-1240000</v>
      </c>
      <c t="n" r="E5" s="6">
        <v>-1706000</v>
      </c>
    </row>
    <row r="6" spans="1:5">
      <c t="s" r="A6" s="4">
        <v>79</v>
      </c>
      <c t="n" r="B6" s="6">
        <v>1798000</v>
      </c>
      <c t="n" r="C6" s="6">
        <v>3155000</v>
      </c>
      <c t="n" r="D6" s="6">
        <v>5489000</v>
      </c>
      <c t="n" r="E6" s="6">
        <v>8545000</v>
      </c>
    </row>
    <row r="7" spans="1:5">
      <c t="s" r="A7" s="4">
        <v>80</v>
      </c>
      <c t="n" r="B7" s="6">
        <v>308000</v>
      </c>
      <c t="n" r="C7" s="6">
        <v>334000</v>
      </c>
      <c t="n" r="D7" s="6">
        <v>949000</v>
      </c>
      <c t="n" r="E7" s="6">
        <v>1046000</v>
      </c>
    </row>
    <row r="8" spans="1:5">
      <c t="s" r="A8" s="4">
        <v>81</v>
      </c>
      <c t="n" r="B8" s="6">
        <v>651000</v>
      </c>
      <c t="n" r="C8" s="6">
        <v>225000</v>
      </c>
      <c t="n" r="D8" s="6">
        <v>2010000</v>
      </c>
      <c t="n" r="E8" s="6">
        <v>-7000</v>
      </c>
    </row>
    <row r="9" spans="1:5">
      <c t="s" r="A9" s="4">
        <v>82</v>
      </c>
      <c t="n" r="B9" s="6">
        <v>-3656000</v>
      </c>
      <c t="n" r="C9" s="6">
        <v>-5208000</v>
      </c>
      <c t="n" r="D9" s="6">
        <v>-9688000</v>
      </c>
      <c t="n" r="E9" s="6">
        <v>-11290000</v>
      </c>
    </row>
    <row r="10" spans="1:5">
      <c t="s" r="A10" s="4">
        <v>83</v>
      </c>
      <c t="n" r="B10" s="6">
        <v>-2000</v>
      </c>
      <c t="n" r="C10" s="6">
        <v>13000</v>
      </c>
      <c t="n" r="D10" s="6">
        <v>39000</v>
      </c>
      <c t="n" r="E10" s="6">
        <v>-35000</v>
      </c>
    </row>
    <row r="11" spans="1:5">
      <c t="s" r="A11" s="4">
        <v>84</v>
      </c>
      <c t="n" r="B11" s="6">
        <v>9000</v>
      </c>
      <c t="n" r="C11" s="6">
        <v>-722000</v>
      </c>
      <c t="n" r="D11" s="6">
        <v>-1690000</v>
      </c>
      <c t="n" r="E11" s="6">
        <v>-722000</v>
      </c>
    </row>
    <row r="12" spans="1:5">
      <c t="s" r="A12" s="4">
        <v>85</v>
      </c>
      <c t="s" r="B12" s="4">
        <v>38</v>
      </c>
      <c t="s" r="C12" s="4">
        <v>38</v>
      </c>
      <c t="n" r="D12" s="6">
        <v>2000</v>
      </c>
      <c t="s" r="E12" s="4">
        <v>38</v>
      </c>
    </row>
    <row r="13" spans="1:5">
      <c t="s" r="A13" s="4">
        <v>86</v>
      </c>
      <c t="n" r="B13" s="6">
        <v>-64000</v>
      </c>
      <c t="n" r="C13" s="6">
        <v>-256000</v>
      </c>
      <c t="n" r="D13" s="6">
        <v>-351000</v>
      </c>
      <c t="n" r="E13" s="6">
        <v>61000</v>
      </c>
    </row>
    <row r="14" spans="1:5">
      <c t="s" r="A14" s="4">
        <v>87</v>
      </c>
      <c t="n" r="B14" s="6">
        <v>-3713000</v>
      </c>
      <c t="n" r="C14" s="6">
        <v>-6173000</v>
      </c>
      <c t="n" r="D14" s="6">
        <v>-11688000</v>
      </c>
      <c t="n" r="E14" s="6">
        <v>-11986000</v>
      </c>
    </row>
    <row r="15" spans="1:5">
      <c t="s" r="A15" s="4">
        <v>88</v>
      </c>
      <c t="n" r="B15" s="6">
        <v>-35000</v>
      </c>
      <c t="n" r="C15" s="6">
        <v>-422000</v>
      </c>
      <c t="n" r="D15" s="6">
        <v>-50000</v>
      </c>
      <c t="n" r="E15" s="6">
        <v>-316000</v>
      </c>
    </row>
    <row r="16" spans="1:5">
      <c t="s" r="A16" s="4">
        <v>89</v>
      </c>
      <c t="n" r="B16" s="6">
        <v>-3678000</v>
      </c>
      <c t="n" r="C16" s="6">
        <v>-5751000</v>
      </c>
      <c t="n" r="D16" s="6">
        <v>-11638000</v>
      </c>
      <c t="n" r="E16" s="6">
        <v>-11670000</v>
      </c>
    </row>
    <row r="17" spans="1:5">
      <c t="s" r="A17" s="3">
        <v>90</v>
      </c>
    </row>
    <row r="18" spans="1:5">
      <c t="s" r="A18" s="4">
        <v>91</v>
      </c>
      <c t="s" r="B18" s="4">
        <v>38</v>
      </c>
      <c t="s" r="C18" s="4">
        <v>38</v>
      </c>
      <c t="s" r="D18" s="4">
        <v>38</v>
      </c>
      <c t="s" r="E18" s="4">
        <v>38</v>
      </c>
    </row>
    <row r="19" spans="1:5">
      <c t="s" r="A19" s="4">
        <v>92</v>
      </c>
      <c t="s" r="B19" s="4">
        <v>38</v>
      </c>
      <c t="n" r="C19" s="6">
        <v>-4036000</v>
      </c>
      <c t="s" r="D19" s="4">
        <v>38</v>
      </c>
      <c t="n" r="E19" s="6">
        <v>-4036000</v>
      </c>
    </row>
    <row r="20" spans="1:5">
      <c t="s" r="A20" s="4">
        <v>93</v>
      </c>
      <c t="s" r="B20" s="4">
        <v>38</v>
      </c>
      <c t="n" r="C20" s="6">
        <v>4036000</v>
      </c>
      <c t="s" r="D20" s="4">
        <v>38</v>
      </c>
      <c t="n" r="E20" s="6">
        <v>4036000</v>
      </c>
    </row>
    <row r="21" spans="1:5">
      <c t="s" r="A21" s="4">
        <v>94</v>
      </c>
      <c t="n" r="B21" s="6">
        <v>-3678000</v>
      </c>
      <c t="n" r="C21" s="6">
        <v>-1715000</v>
      </c>
      <c t="n" r="D21" s="6">
        <v>-11638000</v>
      </c>
      <c t="n" r="E21" s="6">
        <v>-7634000</v>
      </c>
    </row>
    <row r="22" spans="1:5">
      <c t="s" r="A22" s="3">
        <v>95</v>
      </c>
    </row>
    <row r="23" spans="1:5">
      <c t="s" r="A23" s="4">
        <v>96</v>
      </c>
      <c t="n" r="B23" s="6">
        <v>64000</v>
      </c>
      <c t="n" r="C23" s="6">
        <v>-190000</v>
      </c>
      <c t="n" r="D23" s="6">
        <v>158000</v>
      </c>
      <c t="n" r="E23" s="6">
        <v>-1253000</v>
      </c>
    </row>
    <row r="24" spans="1:5">
      <c t="s" r="A24" s="4">
        <v>97</v>
      </c>
      <c t="n" r="B24" s="6">
        <v>64000</v>
      </c>
      <c t="n" r="C24" s="6">
        <v>-190000</v>
      </c>
      <c t="n" r="D24" s="6">
        <v>158000</v>
      </c>
      <c t="n" r="E24" s="6">
        <v>-1253000</v>
      </c>
    </row>
    <row r="25" spans="1:5">
      <c t="s" r="A25" s="4">
        <v>98</v>
      </c>
      <c t="n" r="B25" s="7">
        <v>-3614000</v>
      </c>
      <c t="n" r="C25" s="7">
        <v>-1905000</v>
      </c>
      <c t="n" r="D25" s="7">
        <v>-11480000</v>
      </c>
      <c t="n" r="E25" s="7">
        <v>-8887000</v>
      </c>
    </row>
    <row r="26" spans="1:5">
      <c t="s" r="A26" s="3">
        <v>99</v>
      </c>
    </row>
    <row r="27" spans="1:5">
      <c t="s" r="A27" s="4">
        <v>100</v>
      </c>
      <c t="n" r="B27" s="8">
        <v>-0.2</v>
      </c>
      <c t="n" r="C27" s="8">
        <v>-0.32</v>
      </c>
      <c t="n" r="D27" s="8">
        <v>-0.63</v>
      </c>
      <c t="n" r="E27" s="8">
        <v>-0.65</v>
      </c>
    </row>
    <row r="28" spans="1:5">
      <c t="s" r="A28" s="4">
        <v>101</v>
      </c>
      <c t="s" r="B28" s="4">
        <v>38</v>
      </c>
      <c t="n" r="C28" s="9">
        <v>0.22</v>
      </c>
      <c t="s" r="D28" s="4">
        <v>38</v>
      </c>
      <c t="n" r="E28" s="9">
        <v>0.23</v>
      </c>
    </row>
    <row r="29" spans="1:5">
      <c t="s" r="A29" s="4">
        <v>102</v>
      </c>
      <c t="n" r="B29" s="9">
        <v>-0.2</v>
      </c>
      <c t="n" r="C29" s="9">
        <v>-0.1</v>
      </c>
      <c t="n" r="D29" s="9">
        <v>-0.63</v>
      </c>
      <c t="n" r="E29" s="9">
        <v>-0.42</v>
      </c>
    </row>
    <row r="30" spans="1:5">
      <c t="s" r="A30" s="4">
        <v>103</v>
      </c>
      <c t="n" r="B30" s="9">
        <v>-0.2</v>
      </c>
      <c t="n" r="C30" s="9">
        <v>-0.32</v>
      </c>
      <c t="n" r="D30" s="9">
        <v>-0.63</v>
      </c>
      <c t="n" r="E30" s="9">
        <v>-0.65</v>
      </c>
    </row>
    <row r="31" spans="1:5">
      <c t="s" r="A31" s="4">
        <v>104</v>
      </c>
      <c t="s" r="B31" s="4">
        <v>38</v>
      </c>
      <c t="n" r="C31" s="9">
        <v>0.22</v>
      </c>
      <c t="s" r="D31" s="4">
        <v>38</v>
      </c>
      <c t="n" r="E31" s="9">
        <v>0.23</v>
      </c>
    </row>
    <row r="32" spans="1:5">
      <c t="s" r="A32" s="4">
        <v>105</v>
      </c>
      <c t="n" r="B32" s="8">
        <v>-0.2</v>
      </c>
      <c t="n" r="C32" s="8">
        <v>-0.1</v>
      </c>
      <c t="n" r="D32" s="8">
        <v>-0.63</v>
      </c>
      <c t="n" r="E32" s="8">
        <v>-0.42</v>
      </c>
    </row>
    <row r="33" spans="1:5">
      <c t="s" r="A33" s="3">
        <v>106</v>
      </c>
    </row>
    <row r="34" spans="1:5">
      <c t="s" r="A34" s="4">
        <v>107</v>
      </c>
      <c t="n" r="B34" s="6">
        <v>18517983</v>
      </c>
      <c t="n" r="C34" s="6">
        <v>18119567</v>
      </c>
      <c t="n" r="D34" s="6">
        <v>18350438</v>
      </c>
      <c t="n" r="E34" s="6">
        <v>18085609</v>
      </c>
    </row>
    <row r="35" spans="1:5">
      <c t="s" r="A35" s="4">
        <v>108</v>
      </c>
      <c t="n" r="B35" s="6">
        <v>18517983</v>
      </c>
      <c t="n" r="C35" s="6">
        <v>18119567</v>
      </c>
      <c t="n" r="D35" s="6">
        <v>18350438</v>
      </c>
      <c t="n" r="E35" s="6">
        <v>180856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5</v>
      </c>
      <c t="s" r="B1" s="2">
        <v>74</v>
      </c>
      <c t="s" r="D1" s="2">
        <v>1</v>
      </c>
    </row>
    <row r="2" spans="1:5">
      <c t="s" r="B2" s="2">
        <v>2</v>
      </c>
      <c t="s" r="C2" s="2">
        <v>75</v>
      </c>
      <c t="s" r="D2" s="2">
        <v>2</v>
      </c>
      <c t="s" r="E2" s="2">
        <v>75</v>
      </c>
    </row>
    <row r="3" spans="1:5">
      <c t="s" r="A3" s="4">
        <v>286</v>
      </c>
    </row>
    <row r="4" spans="1:5">
      <c t="s" r="A4" s="4">
        <v>92</v>
      </c>
      <c t="s" r="B4" s="4">
        <v>38</v>
      </c>
      <c t="n" r="C4" s="7">
        <v>-4036</v>
      </c>
      <c t="s" r="D4" s="4">
        <v>38</v>
      </c>
      <c t="n" r="E4" s="7">
        <v>-4036</v>
      </c>
    </row>
    <row r="5" spans="1:5">
      <c t="s" r="A5" s="4">
        <v>93</v>
      </c>
      <c t="s" r="B5" s="4">
        <v>38</v>
      </c>
      <c t="n" r="C5" s="6">
        <v>4036</v>
      </c>
      <c t="s" r="D5" s="4">
        <v>38</v>
      </c>
      <c t="n" r="E5" s="6">
        <v>4036</v>
      </c>
    </row>
    <row r="6" spans="1:5">
      <c t="s" r="A6" s="4">
        <v>92</v>
      </c>
      <c t="s" r="B6" s="4">
        <v>38</v>
      </c>
      <c t="n" r="C6" s="6">
        <v>-4036</v>
      </c>
      <c t="s" r="D6" s="4">
        <v>38</v>
      </c>
      <c t="n" r="E6" s="6">
        <v>-4036</v>
      </c>
    </row>
    <row r="7" spans="1:5">
      <c t="s" r="A7" s="4">
        <v>93</v>
      </c>
      <c t="s" r="B7" s="4">
        <v>38</v>
      </c>
      <c t="n" r="C7" s="7">
        <v>4036</v>
      </c>
      <c t="s" r="D7" s="4">
        <v>38</v>
      </c>
      <c t="n" r="E7" s="7">
        <v>40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7</v>
      </c>
      <c t="s" r="B1" s="2">
        <v>74</v>
      </c>
      <c t="s" r="D1" s="2">
        <v>1</v>
      </c>
    </row>
    <row r="2" spans="1:5">
      <c t="s" r="B2" s="2">
        <v>2</v>
      </c>
      <c t="s" r="C2" s="2">
        <v>75</v>
      </c>
      <c t="s" r="D2" s="2">
        <v>2</v>
      </c>
      <c t="s" r="E2" s="2">
        <v>75</v>
      </c>
    </row>
    <row r="3" spans="1:5">
      <c t="s" r="A3" s="4">
        <v>288</v>
      </c>
    </row>
    <row r="4" spans="1:5">
      <c t="s" r="A4" s="4">
        <v>289</v>
      </c>
      <c t="n" r="B4" s="6">
        <v>1121332</v>
      </c>
      <c t="n" r="C4" s="6">
        <v>1754665</v>
      </c>
      <c t="n" r="D4" s="6">
        <v>1121332</v>
      </c>
      <c t="n" r="E4" s="6">
        <v>1754665</v>
      </c>
    </row>
    <row r="5" spans="1:5">
      <c t="s" r="A5" s="4">
        <v>290</v>
      </c>
    </row>
    <row r="6" spans="1:5">
      <c t="s" r="A6" s="4">
        <v>289</v>
      </c>
      <c t="n" r="C6" s="6">
        <v>56</v>
      </c>
      <c t="n" r="E6" s="6">
        <v>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1</v>
      </c>
      <c t="s" r="B1" s="2">
        <v>74</v>
      </c>
      <c t="s" r="D1" s="2">
        <v>1</v>
      </c>
    </row>
    <row r="2" spans="1:5">
      <c t="s" r="B2" s="2">
        <v>2</v>
      </c>
      <c t="s" r="C2" s="2">
        <v>75</v>
      </c>
      <c t="s" r="D2" s="2">
        <v>2</v>
      </c>
      <c t="s" r="E2" s="2">
        <v>75</v>
      </c>
    </row>
    <row r="3" spans="1:5">
      <c t="s" r="A3" s="3">
        <v>292</v>
      </c>
    </row>
    <row r="4" spans="1:5">
      <c t="s" r="A4" s="4">
        <v>89</v>
      </c>
      <c t="n" r="B4" s="7">
        <v>-3678</v>
      </c>
      <c t="n" r="C4" s="7">
        <v>-5751</v>
      </c>
      <c t="n" r="D4" s="7">
        <v>-11638</v>
      </c>
      <c t="n" r="E4" s="7">
        <v>-11670</v>
      </c>
    </row>
    <row r="5" spans="1:5">
      <c t="s" r="A5" s="4">
        <v>93</v>
      </c>
      <c t="s" r="B5" s="4">
        <v>38</v>
      </c>
      <c t="n" r="C5" s="6">
        <v>4036</v>
      </c>
      <c t="s" r="D5" s="4">
        <v>38</v>
      </c>
      <c t="n" r="E5" s="6">
        <v>4036</v>
      </c>
    </row>
    <row r="6" spans="1:5">
      <c t="s" r="A6" s="4">
        <v>94</v>
      </c>
      <c t="n" r="B6" s="7">
        <v>-3678</v>
      </c>
      <c t="n" r="C6" s="7">
        <v>-1715</v>
      </c>
      <c t="n" r="D6" s="7">
        <v>-11638</v>
      </c>
      <c t="n" r="E6" s="7">
        <v>-7634</v>
      </c>
    </row>
    <row r="7" spans="1:5">
      <c t="s" r="A7" s="4">
        <v>107</v>
      </c>
      <c t="n" r="B7" s="6">
        <v>18517983</v>
      </c>
      <c t="n" r="C7" s="6">
        <v>18119567</v>
      </c>
      <c t="n" r="D7" s="6">
        <v>18350438</v>
      </c>
      <c t="n" r="E7" s="6">
        <v>18085609</v>
      </c>
    </row>
    <row r="8" spans="1:5">
      <c t="s" r="A8" s="4">
        <v>108</v>
      </c>
      <c t="n" r="B8" s="6">
        <v>18517983</v>
      </c>
      <c t="n" r="C8" s="6">
        <v>18119567</v>
      </c>
      <c t="n" r="D8" s="6">
        <v>18350438</v>
      </c>
      <c t="n" r="E8" s="6">
        <v>18085609</v>
      </c>
    </row>
    <row r="9" spans="1:5">
      <c t="s" r="A9" s="4">
        <v>100</v>
      </c>
      <c t="n" r="B9" s="8">
        <v>-0.2</v>
      </c>
      <c t="n" r="C9" s="8">
        <v>-0.32</v>
      </c>
      <c t="n" r="D9" s="8">
        <v>-0.63</v>
      </c>
      <c t="n" r="E9" s="8">
        <v>-0.65</v>
      </c>
    </row>
    <row r="10" spans="1:5">
      <c t="s" r="A10" s="4">
        <v>101</v>
      </c>
      <c t="s" r="B10" s="4">
        <v>38</v>
      </c>
      <c t="n" r="C10" s="9">
        <v>0.22</v>
      </c>
      <c t="s" r="D10" s="4">
        <v>38</v>
      </c>
      <c t="n" r="E10" s="9">
        <v>0.23</v>
      </c>
    </row>
    <row r="11" spans="1:5">
      <c t="s" r="A11" s="4">
        <v>102</v>
      </c>
      <c t="n" r="B11" s="9">
        <v>-0.2</v>
      </c>
      <c t="n" r="C11" s="9">
        <v>-0.1</v>
      </c>
      <c t="n" r="D11" s="9">
        <v>-0.63</v>
      </c>
      <c t="n" r="E11" s="9">
        <v>-0.42</v>
      </c>
    </row>
    <row r="12" spans="1:5">
      <c t="s" r="A12" s="4">
        <v>103</v>
      </c>
      <c t="n" r="B12" s="9">
        <v>-0.2</v>
      </c>
      <c t="n" r="C12" s="9">
        <v>-0.32</v>
      </c>
      <c t="n" r="D12" s="9">
        <v>-0.63</v>
      </c>
      <c t="n" r="E12" s="9">
        <v>-0.65</v>
      </c>
    </row>
    <row r="13" spans="1:5">
      <c t="s" r="A13" s="4">
        <v>104</v>
      </c>
      <c t="s" r="B13" s="4">
        <v>38</v>
      </c>
      <c t="n" r="C13" s="9">
        <v>0.22</v>
      </c>
      <c t="s" r="D13" s="4">
        <v>38</v>
      </c>
      <c t="n" r="E13" s="9">
        <v>0.23</v>
      </c>
    </row>
    <row r="14" spans="1:5">
      <c t="s" r="A14" s="4">
        <v>105</v>
      </c>
      <c t="n" r="B14" s="8">
        <v>-0.2</v>
      </c>
      <c t="n" r="C14" s="8">
        <v>-0.1</v>
      </c>
      <c t="n" r="D14" s="8">
        <v>-0.63</v>
      </c>
      <c t="n" r="E14" s="8">
        <v>-0.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5"/>
  </cols>
  <sheetData>
    <row r="1" spans="1:2">
      <c t="s" r="A1" s="1">
        <v>293</v>
      </c>
      <c t="s" r="B1" s="2">
        <v>1</v>
      </c>
    </row>
    <row r="2" spans="1:2">
      <c t="s" r="B2" s="2">
        <v>2</v>
      </c>
    </row>
    <row r="3" spans="1:2">
      <c t="s" r="A3" s="4">
        <v>294</v>
      </c>
    </row>
    <row r="4" spans="1:2">
      <c t="s" r="A4" s="4">
        <v>295</v>
      </c>
      <c t="s" r="B4" s="4">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97</v>
      </c>
      <c t="s" r="B1" s="2">
        <v>1</v>
      </c>
      <c t="s" r="C1" s="2">
        <v>298</v>
      </c>
    </row>
    <row r="2" spans="1:3">
      <c t="s" r="B2" s="2">
        <v>2</v>
      </c>
      <c t="s" r="C2" s="2">
        <v>30</v>
      </c>
    </row>
    <row r="3" spans="1:3">
      <c t="s" r="A3" s="4">
        <v>294</v>
      </c>
    </row>
    <row r="4" spans="1:3">
      <c t="s" r="A4" s="4">
        <v>299</v>
      </c>
      <c t="n" r="B4" s="7">
        <v>92</v>
      </c>
      <c t="s" r="C4" s="4">
        <v>38</v>
      </c>
    </row>
    <row r="5" spans="1:3">
      <c t="s" r="A5" s="4">
        <v>300</v>
      </c>
      <c t="n" r="B5" s="6">
        <v>3032</v>
      </c>
      <c t="n" r="C5" s="6">
        <v>5874</v>
      </c>
    </row>
    <row r="6" spans="1:3">
      <c t="s" r="A6" s="4">
        <v>301</v>
      </c>
      <c t="s" r="B6" s="4">
        <v>38</v>
      </c>
      <c t="n" r="C6" s="6">
        <v>-1566</v>
      </c>
    </row>
    <row r="7" spans="1:3">
      <c t="s" r="A7" s="4">
        <v>302</v>
      </c>
      <c t="n" r="B7" s="6">
        <v>-2245</v>
      </c>
      <c t="n" r="C7" s="6">
        <v>-4216</v>
      </c>
    </row>
    <row r="8" spans="1:3">
      <c t="s" r="A8" s="4">
        <v>303</v>
      </c>
      <c t="n" r="B8" s="6">
        <v>-2</v>
      </c>
      <c t="s" r="C8" s="4">
        <v>38</v>
      </c>
    </row>
    <row r="9" spans="1:3">
      <c t="s" r="A9" s="4">
        <v>304</v>
      </c>
      <c t="n" r="B9" s="6">
        <v>877</v>
      </c>
      <c t="n" r="C9" s="6">
        <v>92</v>
      </c>
    </row>
    <row r="10" spans="1:3">
      <c t="s" r="A10" s="4">
        <v>299</v>
      </c>
      <c t="n" r="B10" s="6">
        <v>92</v>
      </c>
    </row>
    <row r="11" spans="1:3">
      <c t="s" r="A11" s="4">
        <v>304</v>
      </c>
      <c t="n" r="B11" s="7">
        <v>877</v>
      </c>
      <c t="n" r="C11" s="7">
        <v>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05</v>
      </c>
      <c t="s" r="B1" s="2">
        <v>2</v>
      </c>
      <c t="s" r="C1" s="2">
        <v>30</v>
      </c>
    </row>
    <row r="2" spans="1:3">
      <c t="s" r="A2" s="4">
        <v>306</v>
      </c>
      <c t="n" r="B2" s="7">
        <v>379</v>
      </c>
      <c t="n" r="C2" s="7">
        <v>872</v>
      </c>
    </row>
    <row r="3" spans="1:3">
      <c t="s" r="A3" s="4">
        <v>307</v>
      </c>
      <c t="n" r="B3" s="6">
        <v>2080</v>
      </c>
      <c t="n" r="C3" s="6">
        <v>4630</v>
      </c>
    </row>
    <row r="4" spans="1:3">
      <c t="s" r="A4" s="4">
        <v>308</v>
      </c>
      <c t="n" r="B4" s="6">
        <v>-319</v>
      </c>
      <c t="n" r="C4" s="6">
        <v>-696</v>
      </c>
    </row>
    <row r="5" spans="1:3">
      <c t="s" r="A5" s="4">
        <v>36</v>
      </c>
      <c t="n" r="B5" s="7">
        <v>2140</v>
      </c>
      <c t="n" r="C5" s="7">
        <v>48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s>
  <sheetData>
    <row r="1" spans="1:8">
      <c t="s" r="A1" s="1">
        <v>309</v>
      </c>
      <c t="s" r="B1" s="2">
        <v>74</v>
      </c>
      <c t="s" r="E1" s="2">
        <v>310</v>
      </c>
      <c t="s" r="G1" s="2">
        <v>1</v>
      </c>
    </row>
    <row r="2" spans="1:8">
      <c t="s" r="B2" s="2">
        <v>311</v>
      </c>
      <c t="s" r="C2" s="2">
        <v>312</v>
      </c>
      <c t="s" r="D2" s="2">
        <v>313</v>
      </c>
      <c t="s" r="E2" s="2">
        <v>312</v>
      </c>
      <c t="s" r="F2" s="2">
        <v>314</v>
      </c>
      <c t="s" r="G2" s="2">
        <v>311</v>
      </c>
      <c t="s" r="H2" s="2">
        <v>313</v>
      </c>
    </row>
    <row r="3" spans="1:8">
      <c t="s" r="A3" s="4">
        <v>315</v>
      </c>
    </row>
    <row r="4" spans="1:8">
      <c t="s" r="A4" s="4">
        <v>316</v>
      </c>
      <c t="n" r="E4" s="7">
        <v>6265</v>
      </c>
      <c t="n" r="F4" s="10">
        <v>25</v>
      </c>
    </row>
    <row r="5" spans="1:8">
      <c t="s" r="A5" s="4">
        <v>317</v>
      </c>
      <c t="n" r="C5" s="7">
        <v>-1708</v>
      </c>
      <c t="n" r="D5" s="7">
        <v>-722</v>
      </c>
    </row>
    <row r="6" spans="1:8">
      <c t="s" r="A6" s="4">
        <v>316</v>
      </c>
      <c t="n" r="G6" s="7">
        <v>16</v>
      </c>
      <c t="s" r="H6" s="4">
        <v>38</v>
      </c>
    </row>
    <row r="7" spans="1:8">
      <c t="s" r="A7" s="4">
        <v>317</v>
      </c>
      <c t="s" r="B7" s="4">
        <v>38</v>
      </c>
      <c t="s" r="D7" s="4">
        <v>38</v>
      </c>
      <c t="n" r="G7" s="7">
        <v>1708</v>
      </c>
      <c t="s" r="H7" s="4">
        <v>38</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8</v>
      </c>
      <c t="s" r="B1" s="2">
        <v>2</v>
      </c>
      <c t="s" r="C1" s="2">
        <v>30</v>
      </c>
    </row>
    <row r="2" spans="1:3">
      <c t="s" r="A2" s="4">
        <v>319</v>
      </c>
      <c t="n" r="B2" s="7">
        <v>438</v>
      </c>
      <c t="n" r="C2" s="7">
        <v>411</v>
      </c>
    </row>
    <row r="3" spans="1:3">
      <c t="s" r="A3" s="4">
        <v>320</v>
      </c>
      <c t="n" r="B3" s="6">
        <v>362</v>
      </c>
      <c t="n" r="C3" s="6">
        <v>131</v>
      </c>
    </row>
    <row r="4" spans="1:3">
      <c t="s" r="A4" s="4">
        <v>321</v>
      </c>
      <c t="n" r="B4" s="6">
        <v>434</v>
      </c>
      <c t="n" r="C4" s="6">
        <v>510</v>
      </c>
    </row>
    <row r="5" spans="1:3">
      <c t="s" r="A5" s="4">
        <v>322</v>
      </c>
      <c t="n" r="B5" s="6">
        <v>322</v>
      </c>
      <c t="n" r="C5" s="6">
        <v>268</v>
      </c>
    </row>
    <row r="6" spans="1:3">
      <c t="s" r="A6" s="4">
        <v>323</v>
      </c>
      <c t="n" r="B6" s="6">
        <v>57</v>
      </c>
      <c t="n" r="C6" s="6">
        <v>57</v>
      </c>
    </row>
    <row r="7" spans="1:3">
      <c t="s" r="A7" s="4">
        <v>324</v>
      </c>
      <c t="n" r="B7" s="6">
        <v>38</v>
      </c>
      <c t="n" r="C7" s="6">
        <v>125</v>
      </c>
    </row>
    <row r="8" spans="1:3">
      <c t="s" r="A8" s="4">
        <v>325</v>
      </c>
      <c t="n" r="B8" s="6">
        <v>952</v>
      </c>
      <c t="n" r="C8" s="6">
        <v>972</v>
      </c>
    </row>
    <row r="9" spans="1:3">
      <c t="s" r="A9" s="4">
        <v>326</v>
      </c>
      <c t="n" r="B9" s="6">
        <v>35</v>
      </c>
      <c t="s" r="C9" s="4">
        <v>38</v>
      </c>
    </row>
    <row r="10" spans="1:3">
      <c t="s" r="A10" s="4">
        <v>327</v>
      </c>
      <c t="n" r="B10" s="6">
        <v>495</v>
      </c>
      <c t="n" r="C10" s="6">
        <v>606</v>
      </c>
    </row>
    <row r="11" spans="1:3">
      <c t="s" r="A11" s="4">
        <v>328</v>
      </c>
      <c t="n" r="B11" s="7">
        <v>3133</v>
      </c>
      <c t="n" r="C11" s="7">
        <v>30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9</v>
      </c>
      <c t="s" r="B1" s="2">
        <v>2</v>
      </c>
      <c t="s" r="C1" s="2">
        <v>30</v>
      </c>
    </row>
    <row r="2" spans="1:3">
      <c t="s" r="A2" s="4">
        <v>330</v>
      </c>
    </row>
    <row r="3" spans="1:3">
      <c t="s" r="A3" s="4">
        <v>331</v>
      </c>
      <c t="n" r="B3" s="7">
        <v>57</v>
      </c>
      <c t="n" r="C3" s="7">
        <v>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332</v>
      </c>
      <c t="s" r="B1" s="2">
        <v>74</v>
      </c>
      <c t="s" r="C1" s="2">
        <v>310</v>
      </c>
    </row>
    <row r="2" spans="1:6">
      <c t="s" r="B2" s="2">
        <v>333</v>
      </c>
      <c t="s" r="C2" s="2">
        <v>30</v>
      </c>
      <c t="s" r="D2" s="2">
        <v>2</v>
      </c>
      <c t="s" r="E2" s="2">
        <v>75</v>
      </c>
      <c t="s" r="F2" s="2">
        <v>334</v>
      </c>
    </row>
    <row r="3" spans="1:6">
      <c t="s" r="A3" s="4">
        <v>335</v>
      </c>
    </row>
    <row r="4" spans="1:6">
      <c t="s" r="A4" s="4">
        <v>336</v>
      </c>
      <c t="n" r="B4" s="7">
        <v>108</v>
      </c>
      <c t="n" r="C4" s="7">
        <v>352</v>
      </c>
    </row>
    <row r="5" spans="1:6">
      <c t="s" r="A5" s="4">
        <v>337</v>
      </c>
      <c t="n" r="C5" s="6">
        <v>467</v>
      </c>
    </row>
    <row r="6" spans="1:6">
      <c t="s" r="A6" s="4">
        <v>338</v>
      </c>
    </row>
    <row r="7" spans="1:6">
      <c t="s" r="A7" s="4">
        <v>336</v>
      </c>
      <c t="n" r="C7" s="6">
        <v>467</v>
      </c>
    </row>
    <row r="8" spans="1:6">
      <c t="s" r="A8" s="4">
        <v>339</v>
      </c>
    </row>
    <row r="9" spans="1:6">
      <c t="s" r="A9" s="4">
        <v>336</v>
      </c>
      <c t="n" r="B9" s="7">
        <v>84</v>
      </c>
    </row>
    <row r="10" spans="1:6">
      <c t="s" r="A10" s="4">
        <v>340</v>
      </c>
      <c t="n" r="C10" s="7">
        <v>268</v>
      </c>
      <c t="n" r="D10" s="7">
        <v>322</v>
      </c>
      <c t="n" r="E10" s="7">
        <v>575</v>
      </c>
      <c t="n" r="F10" s="7">
        <v>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74</v>
      </c>
      <c t="s" r="D1" s="2">
        <v>1</v>
      </c>
    </row>
    <row r="2" spans="1:5">
      <c t="s" r="B2" s="2">
        <v>2</v>
      </c>
      <c t="s" r="C2" s="2">
        <v>75</v>
      </c>
      <c t="s" r="D2" s="2">
        <v>2</v>
      </c>
      <c t="s" r="E2" s="2">
        <v>75</v>
      </c>
    </row>
    <row r="3" spans="1:5">
      <c t="s" r="A3" s="4">
        <v>110</v>
      </c>
      <c t="n" r="B3" s="7">
        <v>44000</v>
      </c>
      <c t="n" r="C3" s="7">
        <v>0</v>
      </c>
      <c t="n" r="D3" s="7">
        <v>139000</v>
      </c>
      <c t="n" r="E3"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1</v>
      </c>
      <c t="s" r="B1" s="2">
        <v>1</v>
      </c>
    </row>
    <row r="2" spans="1:3">
      <c t="s" r="B2" s="2">
        <v>2</v>
      </c>
      <c t="s" r="C2" s="2">
        <v>75</v>
      </c>
    </row>
    <row r="3" spans="1:3">
      <c t="s" r="A3" s="4">
        <v>342</v>
      </c>
      <c t="n" r="B3" s="7">
        <v>268</v>
      </c>
      <c t="n" r="C3" s="7">
        <v>32</v>
      </c>
    </row>
    <row r="4" spans="1:3">
      <c t="s" r="A4" s="4">
        <v>343</v>
      </c>
      <c t="n" r="B4" s="6">
        <v>219</v>
      </c>
      <c t="n" r="C4" s="6">
        <v>1663</v>
      </c>
    </row>
    <row r="5" spans="1:3">
      <c t="s" r="A5" s="4">
        <v>344</v>
      </c>
      <c t="n" r="B5" s="6">
        <v>-165</v>
      </c>
      <c t="n" r="C5" s="6">
        <v>-1120</v>
      </c>
    </row>
    <row r="6" spans="1:3">
      <c t="s" r="A6" s="4">
        <v>304</v>
      </c>
      <c t="n" r="B6" s="7">
        <v>322</v>
      </c>
      <c t="n" r="C6" s="7">
        <v>5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45</v>
      </c>
      <c t="s" r="C1" s="2">
        <v>2</v>
      </c>
      <c t="s" r="D1" s="2">
        <v>30</v>
      </c>
    </row>
    <row r="2" spans="1:4">
      <c t="s" r="A2" s="4">
        <v>346</v>
      </c>
    </row>
    <row r="3" spans="1:4">
      <c t="s" r="A3" s="4">
        <v>347</v>
      </c>
      <c t="s" r="B3" s="4">
        <v>348</v>
      </c>
      <c t="n" r="C3" s="7">
        <v>8325</v>
      </c>
      <c t="n" r="D3" s="7">
        <v>3002</v>
      </c>
    </row>
    <row r="4" spans="1:4">
      <c t="s" r="A4" s="4">
        <v>349</v>
      </c>
    </row>
    <row r="5" spans="1:4">
      <c t="s" r="A5" s="4">
        <v>347</v>
      </c>
      <c t="s" r="B5" s="4">
        <v>348</v>
      </c>
      <c t="s" r="C5" s="4">
        <v>38</v>
      </c>
      <c t="s" r="D5" s="4">
        <v>38</v>
      </c>
    </row>
    <row r="6" spans="1:4">
      <c t="s" r="A6" s="4">
        <v>350</v>
      </c>
    </row>
    <row r="7" spans="1:4">
      <c t="s" r="A7" s="4">
        <v>347</v>
      </c>
      <c t="s" r="B7" s="4">
        <v>348</v>
      </c>
      <c t="s" r="C7" s="4">
        <v>38</v>
      </c>
      <c t="s" r="D7" s="4">
        <v>38</v>
      </c>
    </row>
    <row r="8" spans="1:4">
      <c t="s" r="A8" s="4">
        <v>351</v>
      </c>
    </row>
    <row r="9" spans="1:4">
      <c t="s" r="A9" s="4">
        <v>347</v>
      </c>
      <c t="s" r="B9" s="4">
        <v>352</v>
      </c>
      <c t="n" r="C9" s="6">
        <v>877</v>
      </c>
      <c t="n" r="D9" s="6">
        <v>92</v>
      </c>
    </row>
    <row r="10" spans="1:4">
      <c t="s" r="A10" s="4">
        <v>353</v>
      </c>
    </row>
    <row r="11" spans="1:4">
      <c t="s" r="A11" s="4">
        <v>347</v>
      </c>
      <c t="s" r="B11" s="4">
        <v>352</v>
      </c>
      <c t="s" r="C11" s="4">
        <v>38</v>
      </c>
      <c t="s" r="D11" s="4">
        <v>38</v>
      </c>
    </row>
    <row r="12" spans="1:4">
      <c t="s" r="A12" s="4">
        <v>354</v>
      </c>
    </row>
    <row r="13" spans="1:4">
      <c t="s" r="A13" s="4">
        <v>347</v>
      </c>
      <c t="s" r="B13" s="4">
        <v>352</v>
      </c>
      <c t="s" r="C13" s="4">
        <v>38</v>
      </c>
      <c t="s" r="D13" s="4">
        <v>38</v>
      </c>
    </row>
    <row r="14" spans="1:4">
      <c t="s" r="A14" s="4">
        <v>355</v>
      </c>
    </row>
    <row r="15" spans="1:4">
      <c t="s" r="A15" s="4">
        <v>347</v>
      </c>
      <c t="s" r="B15" s="4">
        <v>356</v>
      </c>
      <c t="s" r="C15" s="4">
        <v>38</v>
      </c>
      <c t="s" r="D15" s="4">
        <v>38</v>
      </c>
    </row>
    <row r="16" spans="1:4">
      <c t="s" r="A16" s="4">
        <v>357</v>
      </c>
    </row>
    <row r="17" spans="1:4">
      <c t="s" r="A17" s="4">
        <v>347</v>
      </c>
      <c t="n" r="C17" s="6">
        <v>9202</v>
      </c>
      <c t="n" r="D17" s="6">
        <v>3094</v>
      </c>
    </row>
    <row r="18" spans="1:4">
      <c t="s" r="A18" s="4">
        <v>358</v>
      </c>
    </row>
    <row r="19" spans="1:4">
      <c t="s" r="A19" s="4">
        <v>347</v>
      </c>
      <c t="s" r="B19" s="4">
        <v>356</v>
      </c>
      <c t="s" r="C19" s="4">
        <v>38</v>
      </c>
      <c t="s" r="D19" s="4">
        <v>38</v>
      </c>
    </row>
    <row r="20" spans="1:4">
      <c t="s" r="A20" s="4">
        <v>359</v>
      </c>
    </row>
    <row r="21" spans="1:4">
      <c t="s" r="A21" s="4">
        <v>347</v>
      </c>
      <c t="s" r="C21" s="4">
        <v>38</v>
      </c>
      <c t="s" r="D21" s="4">
        <v>38</v>
      </c>
    </row>
    <row r="22" spans="1:4">
      <c t="s" r="A22" s="4">
        <v>360</v>
      </c>
    </row>
    <row r="23" spans="1:4">
      <c t="s" r="A23" s="4">
        <v>347</v>
      </c>
      <c t="s" r="B23" s="4">
        <v>356</v>
      </c>
      <c t="n" r="C23" s="6">
        <v>6190</v>
      </c>
      <c t="n" r="D23" s="6">
        <v>7899</v>
      </c>
    </row>
    <row r="24" spans="1:4">
      <c t="s" r="A24" s="4">
        <v>361</v>
      </c>
    </row>
    <row r="25" spans="1:4">
      <c t="s" r="A25" s="4">
        <v>347</v>
      </c>
      <c t="n" r="C25" s="7">
        <v>6190</v>
      </c>
      <c t="n" r="D25" s="7">
        <v>7899</v>
      </c>
    </row>
    <row r="26" spans="1:4">
      <c t="n" r="A26"/>
    </row>
    <row r="27" spans="1:4">
      <c t="s" r="A27" s="4">
        <v>348</v>
      </c>
      <c t="s" r="B27" s="4">
        <v>362</v>
      </c>
    </row>
    <row r="28" spans="1:4">
      <c t="s" r="A28" s="4">
        <v>352</v>
      </c>
      <c t="s" r="B28" s="4">
        <v>363</v>
      </c>
    </row>
    <row r="29" spans="1:4">
      <c t="s" r="A29" s="4">
        <v>356</v>
      </c>
      <c t="s" r="B29" s="4">
        <v>364</v>
      </c>
    </row>
  </sheetData>
  <mergeCells count="5">
    <mergeCell ref="A1:B1"/>
    <mergeCell ref="A26:C26"/>
    <mergeCell ref="B27:C27"/>
    <mergeCell ref="B28:C28"/>
    <mergeCell ref="B29:C2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65</v>
      </c>
      <c t="s" r="B1" s="2">
        <v>366</v>
      </c>
    </row>
    <row r="2" spans="1:4">
      <c t="s" r="B2" s="2">
        <v>367</v>
      </c>
      <c t="s" r="C2" s="2">
        <v>311</v>
      </c>
      <c t="s" r="D2" s="2">
        <v>368</v>
      </c>
    </row>
    <row r="3" spans="1:4">
      <c t="s" r="A3" s="4">
        <v>369</v>
      </c>
    </row>
    <row r="4" spans="1:4">
      <c t="s" r="A4" s="4">
        <v>370</v>
      </c>
      <c t="s" r="B4" s="4">
        <v>371</v>
      </c>
    </row>
    <row r="5" spans="1:4">
      <c t="s" r="A5" s="4">
        <v>372</v>
      </c>
    </row>
    <row r="6" spans="1:4">
      <c t="s" r="A6" s="4">
        <v>370</v>
      </c>
      <c t="s" r="B6" s="4">
        <v>371</v>
      </c>
    </row>
    <row r="7" spans="1:4">
      <c t="s" r="A7" s="4">
        <v>373</v>
      </c>
    </row>
    <row r="8" spans="1:4">
      <c t="s" r="A8" s="4">
        <v>374</v>
      </c>
      <c t="n" r="B8" s="11">
        <v>1.5</v>
      </c>
      <c t="n" r="C8" s="7">
        <v>1686</v>
      </c>
    </row>
    <row r="9" spans="1:4">
      <c t="s" r="A9" s="4">
        <v>375</v>
      </c>
      <c t="s" r="B9" s="4">
        <v>272</v>
      </c>
    </row>
    <row r="10" spans="1:4">
      <c t="s" r="A10" s="4">
        <v>376</v>
      </c>
      <c t="s" r="B10" s="4">
        <v>377</v>
      </c>
    </row>
    <row r="11" spans="1:4">
      <c t="s" r="A11" s="4">
        <v>378</v>
      </c>
      <c t="n" r="C11" s="7">
        <v>338</v>
      </c>
      <c t="n" r="D11" s="7">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79</v>
      </c>
      <c t="s" r="B1" s="2">
        <v>74</v>
      </c>
      <c t="s" r="D1" s="2">
        <v>1</v>
      </c>
    </row>
    <row r="2" spans="1:6">
      <c t="s" r="B2" s="2">
        <v>2</v>
      </c>
      <c t="s" r="C2" s="2">
        <v>75</v>
      </c>
      <c t="s" r="D2" s="2">
        <v>2</v>
      </c>
      <c t="s" r="E2" s="2">
        <v>75</v>
      </c>
      <c t="s" r="F2" s="2">
        <v>333</v>
      </c>
    </row>
    <row r="3" spans="1:6">
      <c t="s" r="A3" s="4">
        <v>380</v>
      </c>
    </row>
    <row r="4" spans="1:6">
      <c t="s" r="A4" s="4">
        <v>381</v>
      </c>
      <c t="n" r="F4" s="7">
        <v>-8252000</v>
      </c>
    </row>
    <row r="5" spans="1:6">
      <c t="s" r="A5" s="4">
        <v>382</v>
      </c>
      <c t="n" r="B5" s="7">
        <v>0</v>
      </c>
      <c t="n" r="C5" s="7">
        <v>0</v>
      </c>
      <c t="n" r="D5" s="7">
        <v>0</v>
      </c>
      <c t="n" r="E5" s="7">
        <v>0</v>
      </c>
    </row>
    <row r="6" spans="1:6">
      <c t="s" r="A6" s="4">
        <v>383</v>
      </c>
      <c t="n" r="B6" s="6">
        <v>0</v>
      </c>
      <c t="n" r="C6" s="6">
        <v>0</v>
      </c>
      <c t="n" r="D6" s="6">
        <v>0</v>
      </c>
      <c t="n" r="E6" s="6">
        <v>0</v>
      </c>
    </row>
    <row r="7" spans="1:6">
      <c t="s" r="A7" s="4">
        <v>384</v>
      </c>
      <c t="n" r="B7" s="6">
        <v>0</v>
      </c>
      <c t="n" r="C7" s="6">
        <v>0</v>
      </c>
      <c t="n" r="D7" s="6">
        <v>0</v>
      </c>
      <c t="n" r="E7" s="6">
        <v>0</v>
      </c>
    </row>
    <row r="8" spans="1:6">
      <c t="s" r="A8" s="4">
        <v>385</v>
      </c>
      <c t="n" r="B8" s="7">
        <v>-35000</v>
      </c>
      <c t="n" r="C8" s="7">
        <v>-422000</v>
      </c>
      <c t="n" r="D8" s="7">
        <v>-50000</v>
      </c>
      <c t="n" r="E8" s="7">
        <v>-316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20"/>
  </cols>
  <sheetData>
    <row r="1" spans="1:5">
      <c t="s" r="A1" s="1">
        <v>386</v>
      </c>
      <c t="s" r="B1" s="2">
        <v>245</v>
      </c>
      <c t="s" r="C1" s="2">
        <v>387</v>
      </c>
      <c t="s" r="D1" s="2">
        <v>388</v>
      </c>
      <c t="s" r="E1" s="2">
        <v>248</v>
      </c>
    </row>
    <row r="2" spans="1:5">
      <c t="s" r="A2" s="4">
        <v>249</v>
      </c>
    </row>
    <row r="3" spans="1:5">
      <c t="s" r="A3" s="4">
        <v>250</v>
      </c>
      <c t="n" r="B3" s="6">
        <v>3</v>
      </c>
    </row>
    <row r="4" spans="1:5">
      <c t="s" r="A4" s="4">
        <v>389</v>
      </c>
      <c t="n" r="C4" s="6">
        <v>0</v>
      </c>
      <c t="n" r="D4" s="6">
        <v>0</v>
      </c>
    </row>
    <row r="5" spans="1:5">
      <c t="s" r="A5" s="4">
        <v>390</v>
      </c>
      <c t="n" r="C5" s="6">
        <v>0</v>
      </c>
      <c t="n" r="D5" s="6">
        <v>0</v>
      </c>
    </row>
    <row r="6" spans="1:5">
      <c t="s" r="A6" s="4">
        <v>391</v>
      </c>
      <c t="n" r="C6" s="6">
        <v>20000000</v>
      </c>
      <c t="n" r="D6" s="6">
        <v>20000000</v>
      </c>
    </row>
    <row r="7" spans="1:5">
      <c t="s" r="A7" s="4">
        <v>392</v>
      </c>
      <c t="n" r="C7" s="8">
        <v>0.01</v>
      </c>
      <c t="n" r="D7" s="8">
        <v>0.01</v>
      </c>
    </row>
    <row r="8" spans="1:5">
      <c t="s" r="A8" s="4">
        <v>393</v>
      </c>
      <c t="n" r="C8" s="6">
        <v>200000000</v>
      </c>
      <c t="n" r="D8" s="6">
        <v>200000000</v>
      </c>
    </row>
    <row r="9" spans="1:5">
      <c t="s" r="A9" s="4">
        <v>394</v>
      </c>
      <c t="n" r="C9" s="8">
        <v>0.01</v>
      </c>
      <c t="n" r="D9" s="8">
        <v>0.01</v>
      </c>
    </row>
    <row r="10" spans="1:5">
      <c t="s" r="A10" s="4">
        <v>251</v>
      </c>
      <c t="n" r="C10" s="6">
        <v>18551332</v>
      </c>
      <c t="n" r="D10" s="6">
        <v>18261807</v>
      </c>
      <c t="n" r="E10" s="6">
        <v>18074291</v>
      </c>
    </row>
    <row r="11" spans="1:5">
      <c t="s" r="A11" s="4">
        <v>252</v>
      </c>
      <c t="n" r="C11" s="6">
        <v>18550092</v>
      </c>
      <c t="n" r="D11" s="6">
        <v>18260567</v>
      </c>
      <c t="n" r="E11" s="6">
        <v>18073051</v>
      </c>
    </row>
    <row r="12" spans="1:5">
      <c t="s" r="A12" s="4">
        <v>395</v>
      </c>
      <c t="n" r="C12" s="6">
        <v>1</v>
      </c>
    </row>
    <row r="13" spans="1:5">
      <c t="s" r="A13" s="4">
        <v>396</v>
      </c>
      <c t="n" r="C13" s="6">
        <v>1240</v>
      </c>
      <c t="n" r="D13" s="6">
        <v>1240</v>
      </c>
    </row>
    <row r="14" spans="1:5">
      <c t="s" r="A14" s="4">
        <v>397</v>
      </c>
      <c t="n" r="C14" s="7">
        <v>57</v>
      </c>
      <c t="n" r="D14" s="7">
        <v>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8</v>
      </c>
      <c t="s" r="B1" s="2">
        <v>74</v>
      </c>
      <c t="s" r="D1" s="2">
        <v>1</v>
      </c>
    </row>
    <row r="2" spans="1:5">
      <c t="s" r="B2" s="2">
        <v>2</v>
      </c>
      <c t="s" r="C2" s="2">
        <v>75</v>
      </c>
      <c t="s" r="D2" s="2">
        <v>2</v>
      </c>
      <c t="s" r="E2" s="2">
        <v>75</v>
      </c>
    </row>
    <row r="3" spans="1:5">
      <c t="s" r="A3" s="4">
        <v>399</v>
      </c>
    </row>
    <row r="4" spans="1:5">
      <c t="s" r="A4" s="4">
        <v>400</v>
      </c>
      <c t="n" r="D4" s="6">
        <v>18214762</v>
      </c>
    </row>
    <row r="5" spans="1:5">
      <c t="s" r="A5" s="4">
        <v>401</v>
      </c>
      <c t="n" r="D5" s="7">
        <v>182</v>
      </c>
    </row>
    <row r="6" spans="1:5">
      <c t="s" r="A6" s="4">
        <v>402</v>
      </c>
      <c t="n" r="D6" s="6">
        <v>335330</v>
      </c>
    </row>
    <row r="7" spans="1:5">
      <c t="s" r="A7" s="4">
        <v>403</v>
      </c>
      <c t="n" r="D7" s="7">
        <v>3</v>
      </c>
    </row>
    <row r="8" spans="1:5">
      <c t="s" r="A8" s="4">
        <v>135</v>
      </c>
      <c t="s" r="D8" s="4">
        <v>38</v>
      </c>
    </row>
    <row r="9" spans="1:5">
      <c t="s" r="A9" s="4">
        <v>94</v>
      </c>
      <c t="s" r="D9" s="4">
        <v>38</v>
      </c>
    </row>
    <row r="10" spans="1:5">
      <c t="s" r="A10" s="4">
        <v>96</v>
      </c>
      <c t="s" r="D10" s="4">
        <v>38</v>
      </c>
    </row>
    <row r="11" spans="1:5">
      <c t="s" r="A11" s="4">
        <v>404</v>
      </c>
      <c t="n" r="B11" s="6">
        <v>18550092</v>
      </c>
      <c t="n" r="D11" s="6">
        <v>18550092</v>
      </c>
    </row>
    <row r="12" spans="1:5">
      <c t="s" r="A12" s="4">
        <v>405</v>
      </c>
      <c t="n" r="B12" s="7">
        <v>185</v>
      </c>
      <c t="n" r="D12" s="7">
        <v>185</v>
      </c>
    </row>
    <row r="13" spans="1:5">
      <c t="s" r="A13" s="4">
        <v>406</v>
      </c>
    </row>
    <row r="14" spans="1:5">
      <c t="s" r="A14" s="4">
        <v>400</v>
      </c>
      <c t="n" r="D14" s="6">
        <v>1240</v>
      </c>
    </row>
    <row r="15" spans="1:5">
      <c t="s" r="A15" s="4">
        <v>401</v>
      </c>
      <c t="n" r="D15" s="7">
        <v>-57</v>
      </c>
    </row>
    <row r="16" spans="1:5">
      <c t="s" r="A16" s="4">
        <v>402</v>
      </c>
      <c t="s" r="D16" s="4">
        <v>38</v>
      </c>
    </row>
    <row r="17" spans="1:5">
      <c t="s" r="A17" s="4">
        <v>403</v>
      </c>
      <c t="s" r="D17" s="4">
        <v>38</v>
      </c>
    </row>
    <row r="18" spans="1:5">
      <c t="s" r="A18" s="4">
        <v>135</v>
      </c>
      <c t="s" r="D18" s="4">
        <v>38</v>
      </c>
    </row>
    <row r="19" spans="1:5">
      <c t="s" r="A19" s="4">
        <v>94</v>
      </c>
      <c t="s" r="D19" s="4">
        <v>38</v>
      </c>
    </row>
    <row r="20" spans="1:5">
      <c t="s" r="A20" s="4">
        <v>96</v>
      </c>
      <c t="s" r="D20" s="4">
        <v>38</v>
      </c>
    </row>
    <row r="21" spans="1:5">
      <c t="s" r="A21" s="4">
        <v>404</v>
      </c>
      <c t="n" r="B21" s="6">
        <v>1240</v>
      </c>
      <c t="n" r="D21" s="6">
        <v>1240</v>
      </c>
    </row>
    <row r="22" spans="1:5">
      <c t="s" r="A22" s="4">
        <v>405</v>
      </c>
      <c t="n" r="B22" s="7">
        <v>-57</v>
      </c>
      <c t="n" r="D22" s="7">
        <v>-57</v>
      </c>
    </row>
    <row r="23" spans="1:5">
      <c t="s" r="A23" s="4">
        <v>407</v>
      </c>
    </row>
    <row r="24" spans="1:5">
      <c t="s" r="A24" s="4">
        <v>401</v>
      </c>
      <c t="n" r="D24" s="6">
        <v>230999</v>
      </c>
    </row>
    <row r="25" spans="1:5">
      <c t="s" r="A25" s="4">
        <v>403</v>
      </c>
      <c t="n" r="D25" s="6">
        <v>455</v>
      </c>
    </row>
    <row r="26" spans="1:5">
      <c t="s" r="A26" s="4">
        <v>135</v>
      </c>
      <c t="n" r="D26" s="6">
        <v>56</v>
      </c>
    </row>
    <row r="27" spans="1:5">
      <c t="s" r="A27" s="4">
        <v>94</v>
      </c>
      <c t="s" r="D27" s="4">
        <v>38</v>
      </c>
    </row>
    <row r="28" spans="1:5">
      <c t="s" r="A28" s="4">
        <v>96</v>
      </c>
      <c t="s" r="D28" s="4">
        <v>38</v>
      </c>
    </row>
    <row r="29" spans="1:5">
      <c t="s" r="A29" s="4">
        <v>405</v>
      </c>
      <c t="n" r="B29" s="6">
        <v>231510</v>
      </c>
      <c t="n" r="D29" s="6">
        <v>231510</v>
      </c>
    </row>
    <row r="30" spans="1:5">
      <c t="s" r="A30" s="4">
        <v>408</v>
      </c>
    </row>
    <row r="31" spans="1:5">
      <c t="s" r="A31" s="4">
        <v>401</v>
      </c>
      <c t="n" r="D31" s="6">
        <v>-5851</v>
      </c>
    </row>
    <row r="32" spans="1:5">
      <c t="s" r="A32" s="4">
        <v>403</v>
      </c>
      <c t="s" r="D32" s="4">
        <v>38</v>
      </c>
    </row>
    <row r="33" spans="1:5">
      <c t="s" r="A33" s="4">
        <v>135</v>
      </c>
      <c t="s" r="D33" s="4">
        <v>38</v>
      </c>
    </row>
    <row r="34" spans="1:5">
      <c t="s" r="A34" s="4">
        <v>94</v>
      </c>
      <c t="s" r="D34" s="4">
        <v>38</v>
      </c>
    </row>
    <row r="35" spans="1:5">
      <c t="s" r="A35" s="4">
        <v>96</v>
      </c>
      <c t="n" r="D35" s="6">
        <v>158</v>
      </c>
    </row>
    <row r="36" spans="1:5">
      <c t="s" r="A36" s="4">
        <v>405</v>
      </c>
      <c t="n" r="B36" s="6">
        <v>-5693</v>
      </c>
      <c t="n" r="D36" s="6">
        <v>-5693</v>
      </c>
    </row>
    <row r="37" spans="1:5">
      <c t="s" r="A37" s="4">
        <v>409</v>
      </c>
    </row>
    <row r="38" spans="1:5">
      <c t="s" r="A38" s="4">
        <v>401</v>
      </c>
      <c t="n" r="D38" s="6">
        <v>-178101</v>
      </c>
    </row>
    <row r="39" spans="1:5">
      <c t="s" r="A39" s="4">
        <v>403</v>
      </c>
      <c t="s" r="D39" s="4">
        <v>38</v>
      </c>
    </row>
    <row r="40" spans="1:5">
      <c t="s" r="A40" s="4">
        <v>135</v>
      </c>
      <c t="s" r="D40" s="4">
        <v>38</v>
      </c>
    </row>
    <row r="41" spans="1:5">
      <c t="s" r="A41" s="4">
        <v>94</v>
      </c>
      <c t="n" r="D41" s="6">
        <v>-11638</v>
      </c>
    </row>
    <row r="42" spans="1:5">
      <c t="s" r="A42" s="4">
        <v>96</v>
      </c>
      <c t="s" r="D42" s="4">
        <v>38</v>
      </c>
    </row>
    <row r="43" spans="1:5">
      <c t="s" r="A43" s="4">
        <v>405</v>
      </c>
      <c t="n" r="B43" s="6">
        <v>-189739</v>
      </c>
      <c t="n" r="D43" s="6">
        <v>-189739</v>
      </c>
    </row>
    <row r="44" spans="1:5">
      <c t="s" r="A44" s="4">
        <v>401</v>
      </c>
      <c t="n" r="D44" s="6">
        <v>47172</v>
      </c>
    </row>
    <row r="45" spans="1:5">
      <c t="s" r="A45" s="4">
        <v>403</v>
      </c>
      <c t="n" r="D45" s="6">
        <v>458</v>
      </c>
    </row>
    <row r="46" spans="1:5">
      <c t="s" r="A46" s="4">
        <v>135</v>
      </c>
      <c t="n" r="D46" s="6">
        <v>56</v>
      </c>
    </row>
    <row r="47" spans="1:5">
      <c t="s" r="A47" s="4">
        <v>94</v>
      </c>
      <c t="n" r="D47" s="6">
        <v>-11638</v>
      </c>
    </row>
    <row r="48" spans="1:5">
      <c t="s" r="A48" s="4">
        <v>96</v>
      </c>
      <c t="n" r="B48" s="6">
        <v>64</v>
      </c>
      <c t="n" r="C48" s="7">
        <v>-190</v>
      </c>
      <c t="n" r="D48" s="6">
        <v>158</v>
      </c>
      <c t="n" r="E48" s="7">
        <v>-1253</v>
      </c>
    </row>
    <row r="49" spans="1:5">
      <c t="s" r="A49" s="4">
        <v>405</v>
      </c>
      <c t="n" r="B49" s="7">
        <v>36206</v>
      </c>
      <c t="n" r="D49" s="7">
        <v>362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37"/>
    <col customWidth="1" max="5" min="5" width="21"/>
    <col customWidth="1" max="6" min="6" width="37"/>
    <col customWidth="1" max="7" min="7" width="21"/>
    <col customWidth="1" max="8" min="8" width="31"/>
  </cols>
  <sheetData>
    <row r="1" spans="1:8">
      <c t="s" r="A1" s="1">
        <v>410</v>
      </c>
      <c t="s" r="B1" s="2">
        <v>411</v>
      </c>
      <c t="s" r="C1" s="2">
        <v>412</v>
      </c>
      <c t="s" r="D1" s="2">
        <v>387</v>
      </c>
      <c t="s" r="E1" s="2">
        <v>313</v>
      </c>
      <c t="s" r="F1" s="2">
        <v>387</v>
      </c>
      <c t="s" r="G1" s="2">
        <v>313</v>
      </c>
      <c t="s" r="H1" s="2">
        <v>413</v>
      </c>
    </row>
    <row r="2" spans="1:8">
      <c t="s" r="A2" s="4">
        <v>288</v>
      </c>
    </row>
    <row r="3" spans="1:8">
      <c t="s" r="A3" s="4">
        <v>414</v>
      </c>
      <c t="n" r="D3" s="7">
        <v>0</v>
      </c>
      <c t="n" r="F3" s="7">
        <v>0</v>
      </c>
    </row>
    <row r="4" spans="1:8">
      <c t="s" r="A4" s="4">
        <v>415</v>
      </c>
      <c t="n" r="D4" s="6">
        <v>508000</v>
      </c>
      <c t="n" r="F4" s="7">
        <v>508000</v>
      </c>
    </row>
    <row r="5" spans="1:8">
      <c t="s" r="A5" s="4">
        <v>416</v>
      </c>
      <c t="s" r="F5" s="4">
        <v>272</v>
      </c>
    </row>
    <row r="6" spans="1:8">
      <c t="s" r="A6" s="4">
        <v>417</v>
      </c>
    </row>
    <row r="7" spans="1:8">
      <c t="s" r="A7" s="4">
        <v>415</v>
      </c>
      <c t="n" r="D7" s="7">
        <v>0</v>
      </c>
      <c t="n" r="F7" s="7">
        <v>0</v>
      </c>
    </row>
    <row r="8" spans="1:8">
      <c t="s" r="A8" s="4">
        <v>418</v>
      </c>
    </row>
    <row r="9" spans="1:8">
      <c t="s" r="A9" s="4">
        <v>419</v>
      </c>
      <c t="n" r="E9" s="7">
        <v>1000</v>
      </c>
      <c t="n" r="G9" s="7">
        <v>1000</v>
      </c>
    </row>
    <row r="10" spans="1:8">
      <c t="s" r="A10" s="4">
        <v>420</v>
      </c>
    </row>
    <row r="11" spans="1:8">
      <c t="s" r="A11" s="4">
        <v>421</v>
      </c>
      <c t="n" r="C11" s="6">
        <v>166667</v>
      </c>
    </row>
    <row r="12" spans="1:8">
      <c t="s" r="A12" s="4">
        <v>422</v>
      </c>
      <c t="s" r="C12" s="4">
        <v>274</v>
      </c>
    </row>
    <row r="13" spans="1:8">
      <c t="s" r="A13" s="4">
        <v>423</v>
      </c>
      <c t="n" r="C13" s="6">
        <v>4</v>
      </c>
    </row>
    <row r="14" spans="1:8">
      <c t="s" r="A14" s="4">
        <v>424</v>
      </c>
    </row>
    <row r="15" spans="1:8">
      <c t="s" r="A15" s="4">
        <v>425</v>
      </c>
      <c t="n" r="B15" s="6">
        <v>4133133</v>
      </c>
    </row>
    <row r="16" spans="1:8">
      <c t="s" r="A16" s="4">
        <v>426</v>
      </c>
      <c t="s" r="B16" s="4">
        <v>427</v>
      </c>
    </row>
    <row r="17" spans="1:8">
      <c t="s" r="A17" s="4">
        <v>428</v>
      </c>
      <c t="s" r="B17" s="4">
        <v>429</v>
      </c>
    </row>
    <row r="18" spans="1:8">
      <c t="s" r="A18" s="4">
        <v>430</v>
      </c>
      <c t="n" r="D18" s="6">
        <v>1919260</v>
      </c>
      <c t="n" r="F18" s="6">
        <v>1919260</v>
      </c>
    </row>
    <row r="19" spans="1:8">
      <c t="s" r="A19" s="4">
        <v>431</v>
      </c>
    </row>
    <row r="20" spans="1:8">
      <c t="s" r="A20" s="4">
        <v>432</v>
      </c>
      <c t="n" r="D20" s="7">
        <v>1180000</v>
      </c>
      <c t="n" r="F20" s="7">
        <v>1180000</v>
      </c>
    </row>
    <row r="21" spans="1:8">
      <c t="s" r="A21" s="4">
        <v>433</v>
      </c>
    </row>
    <row r="22" spans="1:8">
      <c t="s" r="A22" s="4">
        <v>434</v>
      </c>
      <c t="n" r="H22" s="7">
        <v>204000</v>
      </c>
    </row>
    <row r="23" spans="1:8">
      <c t="s" r="A23" s="4">
        <v>435</v>
      </c>
      <c t="n" r="D23" s="6">
        <v>0</v>
      </c>
      <c t="n" r="F23" s="6">
        <v>0</v>
      </c>
    </row>
    <row r="24" spans="1:8">
      <c t="s" r="A24" s="4">
        <v>419</v>
      </c>
      <c t="n" r="D24" s="7">
        <v>119000</v>
      </c>
      <c t="n" r="E24" s="7">
        <v>178000</v>
      </c>
      <c t="n" r="F24" s="7">
        <v>399000</v>
      </c>
      <c t="n" r="G24" s="7">
        <v>553000</v>
      </c>
    </row>
    <row r="25" spans="1:8">
      <c t="s" r="A25" s="4">
        <v>436</v>
      </c>
      <c t="n" r="D25" s="8">
        <v>0.22</v>
      </c>
      <c t="n" r="F25" s="8">
        <v>0.22</v>
      </c>
    </row>
    <row r="26" spans="1:8">
      <c t="s" r="A26" s="4">
        <v>437</v>
      </c>
      <c t="n" r="H26" s="8">
        <v>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7"/>
  </cols>
  <sheetData>
    <row r="1" spans="1:4">
      <c t="s" r="A1" s="1">
        <v>438</v>
      </c>
      <c t="s" r="C1" s="2">
        <v>30</v>
      </c>
      <c t="s" r="D1" s="2">
        <v>2</v>
      </c>
    </row>
    <row r="2" spans="1:4">
      <c t="s" r="A2" s="4">
        <v>439</v>
      </c>
      <c t="n" r="D2" s="6">
        <v>1501331</v>
      </c>
    </row>
    <row r="3" spans="1:4">
      <c t="s" r="A3" s="4">
        <v>440</v>
      </c>
      <c t="n" r="D3" s="8">
        <v>1.52</v>
      </c>
    </row>
    <row r="4" spans="1:4">
      <c t="s" r="A4" s="4">
        <v>441</v>
      </c>
      <c t="s" r="C4" s="4">
        <v>442</v>
      </c>
      <c t="s" r="D4" s="4">
        <v>443</v>
      </c>
    </row>
    <row r="5" spans="1:4">
      <c t="s" r="A5" s="4">
        <v>444</v>
      </c>
      <c t="n" r="D5" s="8">
        <v>0.99</v>
      </c>
    </row>
    <row r="6" spans="1:4">
      <c t="s" r="A6" s="4">
        <v>445</v>
      </c>
      <c t="s" r="B6" s="4">
        <v>348</v>
      </c>
      <c t="n" r="D6" s="7">
        <v>-1952</v>
      </c>
    </row>
    <row r="7" spans="1:4">
      <c t="s" r="A7" s="4">
        <v>446</v>
      </c>
      <c t="n" r="D7" s="6">
        <v>-379999</v>
      </c>
    </row>
    <row r="8" spans="1:4">
      <c t="s" r="A8" s="4">
        <v>447</v>
      </c>
      <c t="n" r="D8" s="8">
        <v>1.52</v>
      </c>
    </row>
    <row r="9" spans="1:4">
      <c t="s" r="A9" s="4">
        <v>448</v>
      </c>
      <c t="s" r="B9" s="4">
        <v>348</v>
      </c>
      <c t="n" r="D9" s="7">
        <v>494</v>
      </c>
    </row>
    <row r="10" spans="1:4">
      <c t="s" r="A10" s="4">
        <v>449</v>
      </c>
      <c t="n" r="C10" s="6">
        <v>1501331</v>
      </c>
      <c t="n" r="D10" s="6">
        <v>1121332</v>
      </c>
    </row>
    <row r="11" spans="1:4">
      <c t="s" r="A11" s="4">
        <v>450</v>
      </c>
      <c t="n" r="C11" s="8">
        <v>1.52</v>
      </c>
      <c t="n" r="D11" s="8">
        <v>1.52</v>
      </c>
    </row>
    <row r="12" spans="1:4">
      <c t="s" r="A12" s="4">
        <v>451</v>
      </c>
      <c t="n" r="C12" s="8">
        <v>0.99</v>
      </c>
      <c t="n" r="D12" s="8">
        <v>0.99</v>
      </c>
    </row>
    <row r="13" spans="1:4">
      <c t="s" r="A13" s="4">
        <v>452</v>
      </c>
      <c t="s" r="B13" s="4">
        <v>348</v>
      </c>
      <c t="n" r="C13" s="7">
        <v>-1952</v>
      </c>
      <c t="n" r="D13" s="7">
        <v>-1458</v>
      </c>
    </row>
    <row r="14" spans="1:4">
      <c t="s" r="A14" s="4">
        <v>453</v>
      </c>
      <c t="n" r="D14" s="6">
        <v>373775</v>
      </c>
    </row>
    <row r="15" spans="1:4">
      <c t="s" r="A15" s="4">
        <v>454</v>
      </c>
      <c t="n" r="D15" s="8">
        <v>1.52</v>
      </c>
    </row>
    <row r="16" spans="1:4">
      <c t="s" r="A16" s="4">
        <v>455</v>
      </c>
      <c t="s" r="D16" s="4">
        <v>443</v>
      </c>
    </row>
    <row r="17" spans="1:4">
      <c t="s" r="A17" s="4">
        <v>456</v>
      </c>
      <c t="n" r="D17" s="8">
        <v>0.99</v>
      </c>
    </row>
    <row r="18" spans="1:4">
      <c t="s" r="A18" s="4">
        <v>457</v>
      </c>
      <c t="s" r="B18" s="4">
        <v>348</v>
      </c>
      <c t="n" r="D18" s="7">
        <v>-486</v>
      </c>
    </row>
    <row r="19" spans="1:4">
      <c t="s" r="A19" s="4">
        <v>458</v>
      </c>
      <c t="n" r="D19" s="6">
        <v>1089671</v>
      </c>
    </row>
    <row r="20" spans="1:4">
      <c t="s" r="A20" s="4">
        <v>459</v>
      </c>
      <c t="n" r="D20" s="8">
        <v>1.52</v>
      </c>
    </row>
    <row r="21" spans="1:4">
      <c t="s" r="A21" s="4">
        <v>460</v>
      </c>
      <c t="s" r="D21" s="4">
        <v>443</v>
      </c>
    </row>
    <row r="22" spans="1:4">
      <c t="s" r="A22" s="4">
        <v>461</v>
      </c>
      <c t="n" r="D22" s="8">
        <v>0.99</v>
      </c>
    </row>
    <row r="23" spans="1:4">
      <c t="s" r="A23" s="4">
        <v>462</v>
      </c>
      <c t="s" r="B23" s="4">
        <v>348</v>
      </c>
      <c t="n" r="D23" s="7">
        <v>-1417</v>
      </c>
    </row>
    <row r="24" spans="1:4">
      <c t="n" r="A24"/>
    </row>
    <row r="25" spans="1:4">
      <c t="s" r="A25" s="4">
        <v>348</v>
      </c>
      <c t="s" r="B25" s="4">
        <v>463</v>
      </c>
    </row>
  </sheetData>
  <mergeCells count="3">
    <mergeCell ref="A1:B1"/>
    <mergeCell ref="A24:C24"/>
    <mergeCell ref="B25:C2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4</v>
      </c>
      <c t="s" r="B1" s="2">
        <v>1</v>
      </c>
    </row>
    <row r="2" spans="1:3">
      <c t="s" r="B2" s="2">
        <v>2</v>
      </c>
      <c t="s" r="C2" s="2">
        <v>2</v>
      </c>
    </row>
    <row r="3" spans="1:3">
      <c t="s" r="A3" s="4">
        <v>465</v>
      </c>
      <c t="n" r="B3" s="6">
        <v>45805</v>
      </c>
    </row>
    <row r="4" spans="1:3">
      <c t="s" r="A4" s="4">
        <v>466</v>
      </c>
      <c t="n" r="B4" s="8">
        <v>1.14</v>
      </c>
    </row>
    <row r="5" spans="1:3">
      <c t="s" r="A5" s="4">
        <v>467</v>
      </c>
      <c t="n" r="B5" s="6">
        <v>300976</v>
      </c>
    </row>
    <row r="6" spans="1:3">
      <c t="s" r="A6" s="4">
        <v>468</v>
      </c>
      <c t="n" r="B6" s="6">
        <v>-335330</v>
      </c>
    </row>
    <row r="7" spans="1:3">
      <c t="s" r="A7" s="4">
        <v>469</v>
      </c>
      <c t="n" r="B7" s="6">
        <v>-11451</v>
      </c>
    </row>
    <row r="8" spans="1:3">
      <c t="s" r="A8" s="4">
        <v>470</v>
      </c>
      <c t="n" r="B8" s="8">
        <v>1.14</v>
      </c>
    </row>
    <row r="9" spans="1:3">
      <c t="s" r="A9" s="4">
        <v>471</v>
      </c>
      <c t="s" r="B9" s="4">
        <v>38</v>
      </c>
    </row>
    <row r="10" spans="1:3">
      <c t="s" r="A10" s="4">
        <v>472</v>
      </c>
      <c t="s" r="B10" s="4">
        <v>38</v>
      </c>
    </row>
    <row r="11" spans="1:3">
      <c t="s" r="A11" s="4">
        <v>473</v>
      </c>
      <c t="n" r="B11" s="6">
        <v>45805</v>
      </c>
      <c t="s" r="C11" s="4">
        <v>38</v>
      </c>
    </row>
    <row r="12" spans="1:3">
      <c t="s" r="A12" s="4">
        <v>474</v>
      </c>
      <c t="s" r="C12" s="4">
        <v>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5</v>
      </c>
      <c t="s" r="B1" s="2">
        <v>74</v>
      </c>
      <c t="s" r="D1" s="2">
        <v>1</v>
      </c>
    </row>
    <row r="2" spans="1:5">
      <c t="s" r="B2" s="2">
        <v>2</v>
      </c>
      <c t="s" r="C2" s="2">
        <v>75</v>
      </c>
      <c t="s" r="D2" s="2">
        <v>2</v>
      </c>
      <c t="s" r="E2" s="2">
        <v>75</v>
      </c>
    </row>
    <row r="3" spans="1:5">
      <c t="s" r="A3" s="4">
        <v>476</v>
      </c>
    </row>
    <row r="4" spans="1:5">
      <c t="s" r="A4" s="4">
        <v>477</v>
      </c>
      <c t="n" r="B4" s="7">
        <v>119</v>
      </c>
      <c t="n" r="C4" s="7">
        <v>178</v>
      </c>
      <c t="n" r="D4" s="7">
        <v>399</v>
      </c>
      <c t="n" r="E4" s="7">
        <v>553</v>
      </c>
    </row>
    <row r="5" spans="1:5">
      <c t="s" r="A5" s="4">
        <v>477</v>
      </c>
      <c t="n" r="B5" s="7">
        <v>119</v>
      </c>
      <c t="n" r="C5" s="7">
        <v>178</v>
      </c>
      <c t="n" r="D5" s="7">
        <v>399</v>
      </c>
      <c t="n" r="E5" s="7">
        <v>5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75</v>
      </c>
    </row>
    <row r="3" spans="1:3">
      <c t="s" r="A3" s="3">
        <v>112</v>
      </c>
    </row>
    <row r="4" spans="1:3">
      <c t="s" r="A4" s="4">
        <v>94</v>
      </c>
      <c t="n" r="B4" s="7">
        <v>-11638</v>
      </c>
      <c t="n" r="C4" s="7">
        <v>-7634</v>
      </c>
    </row>
    <row r="5" spans="1:3">
      <c t="s" r="A5" s="4">
        <v>93</v>
      </c>
      <c t="s" r="B5" s="4">
        <v>38</v>
      </c>
      <c t="n" r="C5" s="6">
        <v>4036</v>
      </c>
    </row>
    <row r="6" spans="1:3">
      <c t="s" r="A6" s="4">
        <v>89</v>
      </c>
      <c t="n" r="B6" s="6">
        <v>-11638</v>
      </c>
      <c t="n" r="C6" s="6">
        <v>-11670</v>
      </c>
    </row>
    <row r="7" spans="1:3">
      <c t="s" r="A7" s="3">
        <v>113</v>
      </c>
    </row>
    <row r="8" spans="1:3">
      <c t="s" r="A8" s="4">
        <v>114</v>
      </c>
      <c t="n" r="B8" s="6">
        <v>1418</v>
      </c>
      <c t="n" r="C8" s="6">
        <v>1423</v>
      </c>
    </row>
    <row r="9" spans="1:3">
      <c t="s" r="A9" s="4">
        <v>115</v>
      </c>
      <c t="n" r="B9" s="6">
        <v>399</v>
      </c>
      <c t="n" r="C9" s="6">
        <v>553</v>
      </c>
    </row>
    <row r="10" spans="1:3">
      <c t="s" r="A10" s="4">
        <v>116</v>
      </c>
      <c t="n" r="B10" s="6">
        <v>-2</v>
      </c>
      <c t="s" r="C10" s="4">
        <v>38</v>
      </c>
    </row>
    <row r="11" spans="1:3">
      <c t="s" r="A11" s="4">
        <v>81</v>
      </c>
      <c t="n" r="B11" s="6">
        <v>2010</v>
      </c>
      <c t="n" r="C11" s="6">
        <v>-7</v>
      </c>
    </row>
    <row r="12" spans="1:3">
      <c t="s" r="A12" s="4">
        <v>117</v>
      </c>
      <c t="s" r="B12" s="4">
        <v>38</v>
      </c>
      <c t="n" r="C12" s="6">
        <v>722</v>
      </c>
    </row>
    <row r="13" spans="1:3">
      <c t="s" r="A13" s="4">
        <v>118</v>
      </c>
      <c t="n" r="B13" s="6">
        <v>1708</v>
      </c>
      <c t="s" r="C13" s="4">
        <v>38</v>
      </c>
    </row>
    <row r="14" spans="1:3">
      <c t="s" r="A14" s="4">
        <v>119</v>
      </c>
      <c t="n" r="B14" s="6">
        <v>-85</v>
      </c>
      <c t="s" r="C14" s="4">
        <v>38</v>
      </c>
    </row>
    <row r="15" spans="1:3">
      <c t="s" r="A15" s="3">
        <v>120</v>
      </c>
    </row>
    <row r="16" spans="1:3">
      <c t="s" r="A16" s="4">
        <v>121</v>
      </c>
      <c t="n" r="B16" s="6">
        <v>3000</v>
      </c>
      <c t="n" r="C16" s="6">
        <v>-2377</v>
      </c>
    </row>
    <row r="17" spans="1:3">
      <c t="s" r="A17" s="4">
        <v>34</v>
      </c>
      <c t="n" r="B17" s="6">
        <v>-1165</v>
      </c>
      <c t="n" r="C17" s="6">
        <v>5385</v>
      </c>
    </row>
    <row r="18" spans="1:3">
      <c t="s" r="A18" s="4">
        <v>37</v>
      </c>
      <c t="n" r="B18" s="6">
        <v>8252</v>
      </c>
      <c t="s" r="C18" s="4">
        <v>38</v>
      </c>
    </row>
    <row r="19" spans="1:3">
      <c t="s" r="A19" s="4">
        <v>36</v>
      </c>
      <c t="n" r="B19" s="6">
        <v>2702</v>
      </c>
      <c t="n" r="C19" s="6">
        <v>2171</v>
      </c>
    </row>
    <row r="20" spans="1:3">
      <c t="s" r="A20" s="4">
        <v>40</v>
      </c>
      <c t="n" r="B20" s="6">
        <v>-921</v>
      </c>
      <c t="n" r="C20" s="6">
        <v>-3795</v>
      </c>
    </row>
    <row r="21" spans="1:3">
      <c t="s" r="A21" s="4">
        <v>47</v>
      </c>
      <c t="n" r="B21" s="6">
        <v>-827</v>
      </c>
      <c t="n" r="C21" s="6">
        <v>569</v>
      </c>
    </row>
    <row r="22" spans="1:3">
      <c t="s" r="A22" s="4">
        <v>122</v>
      </c>
      <c t="n" r="B22" s="6">
        <v>1107</v>
      </c>
      <c t="n" r="C22" s="6">
        <v>1589</v>
      </c>
    </row>
    <row r="23" spans="1:3">
      <c t="s" r="A23" s="4">
        <v>49</v>
      </c>
      <c t="n" r="B23" s="6">
        <v>5</v>
      </c>
      <c t="n" r="C23" s="6">
        <v>-437</v>
      </c>
    </row>
    <row r="24" spans="1:3">
      <c t="s" r="A24" s="4">
        <v>123</v>
      </c>
      <c t="n" r="B24" s="6">
        <v>101</v>
      </c>
      <c t="n" r="C24" s="6">
        <v>1383</v>
      </c>
    </row>
    <row r="25" spans="1:3">
      <c t="s" r="A25" s="4">
        <v>124</v>
      </c>
      <c t="n" r="B25" s="6">
        <v>6064</v>
      </c>
      <c t="n" r="C25" s="6">
        <v>-4491</v>
      </c>
    </row>
    <row r="26" spans="1:3">
      <c t="s" r="A26" s="4">
        <v>125</v>
      </c>
      <c t="s" r="B26" s="4">
        <v>38</v>
      </c>
      <c t="n" r="C26" s="6">
        <v>9</v>
      </c>
    </row>
    <row r="27" spans="1:3">
      <c t="s" r="A27" s="4">
        <v>126</v>
      </c>
      <c t="n" r="B27" s="6">
        <v>6064</v>
      </c>
      <c t="n" r="C27" s="6">
        <v>-4482</v>
      </c>
    </row>
    <row r="28" spans="1:3">
      <c t="s" r="A28" s="3">
        <v>127</v>
      </c>
    </row>
    <row r="29" spans="1:3">
      <c t="s" r="A29" s="4">
        <v>128</v>
      </c>
      <c t="n" r="B29" s="6">
        <v>-180</v>
      </c>
      <c t="n" r="C29" s="6">
        <v>-2354</v>
      </c>
    </row>
    <row r="30" spans="1:3">
      <c t="s" r="A30" s="4">
        <v>129</v>
      </c>
      <c t="n" r="B30" s="6">
        <v>16</v>
      </c>
      <c t="s" r="C30" s="4">
        <v>38</v>
      </c>
    </row>
    <row r="31" spans="1:3">
      <c t="s" r="A31" s="4">
        <v>130</v>
      </c>
      <c t="n" r="B31" s="6">
        <v>-164</v>
      </c>
      <c t="n" r="C31" s="6">
        <v>-2354</v>
      </c>
    </row>
    <row r="32" spans="1:3">
      <c t="s" r="A32" s="4">
        <v>131</v>
      </c>
      <c t="s" r="B32" s="4">
        <v>38</v>
      </c>
      <c t="s" r="C32" s="4">
        <v>38</v>
      </c>
    </row>
    <row r="33" spans="1:3">
      <c t="s" r="A33" s="4">
        <v>132</v>
      </c>
      <c t="n" r="B33" s="6">
        <v>-164</v>
      </c>
      <c t="n" r="C33" s="6">
        <v>-2354</v>
      </c>
    </row>
    <row r="34" spans="1:3">
      <c t="s" r="A34" s="3">
        <v>133</v>
      </c>
    </row>
    <row r="35" spans="1:3">
      <c t="s" r="A35" s="4">
        <v>134</v>
      </c>
      <c t="s" r="B35" s="4">
        <v>38</v>
      </c>
      <c t="n" r="C35" s="6">
        <v>-20</v>
      </c>
    </row>
    <row r="36" spans="1:3">
      <c t="s" r="A36" s="4">
        <v>135</v>
      </c>
      <c t="n" r="B36" s="6">
        <v>56</v>
      </c>
      <c t="s" r="C36" s="4">
        <v>38</v>
      </c>
    </row>
    <row r="37" spans="1:3">
      <c t="s" r="A37" s="4">
        <v>136</v>
      </c>
      <c t="n" r="B37" s="6">
        <v>-160</v>
      </c>
      <c t="s" r="C37" s="4">
        <v>38</v>
      </c>
    </row>
    <row r="38" spans="1:3">
      <c t="s" r="A38" s="4">
        <v>137</v>
      </c>
      <c t="s" r="B38" s="4">
        <v>38</v>
      </c>
      <c t="n" r="C38" s="6">
        <v>-4</v>
      </c>
    </row>
    <row r="39" spans="1:3">
      <c t="s" r="A39" s="4">
        <v>138</v>
      </c>
      <c t="s" r="B39" s="4">
        <v>38</v>
      </c>
      <c t="n" r="C39" s="6">
        <v>2</v>
      </c>
    </row>
    <row r="40" spans="1:3">
      <c t="s" r="A40" s="4">
        <v>130</v>
      </c>
      <c t="n" r="B40" s="6">
        <v>-104</v>
      </c>
      <c t="n" r="C40" s="6">
        <v>-22</v>
      </c>
    </row>
    <row r="41" spans="1:3">
      <c t="s" r="A41" s="4">
        <v>131</v>
      </c>
      <c t="s" r="B41" s="4">
        <v>38</v>
      </c>
      <c t="s" r="C41" s="4">
        <v>38</v>
      </c>
    </row>
    <row r="42" spans="1:3">
      <c t="s" r="A42" s="4">
        <v>139</v>
      </c>
      <c t="n" r="B42" s="6">
        <v>-104</v>
      </c>
      <c t="n" r="C42" s="6">
        <v>-22</v>
      </c>
    </row>
    <row r="43" spans="1:3">
      <c t="s" r="A43" s="4">
        <v>140</v>
      </c>
      <c t="n" r="B43" s="6">
        <v>312</v>
      </c>
      <c t="n" r="C43" s="6">
        <v>-135</v>
      </c>
    </row>
    <row r="44" spans="1:3">
      <c t="s" r="A44" s="4">
        <v>141</v>
      </c>
      <c t="n" r="B44" s="6">
        <v>6108</v>
      </c>
      <c t="n" r="C44" s="6">
        <v>-6993</v>
      </c>
    </row>
    <row r="45" spans="1:3">
      <c t="s" r="A45" s="4">
        <v>142</v>
      </c>
      <c t="n" r="B45" s="6">
        <v>7703</v>
      </c>
      <c t="n" r="C45" s="6">
        <v>16552</v>
      </c>
    </row>
    <row r="46" spans="1:3">
      <c t="s" r="A46" s="4">
        <v>143</v>
      </c>
      <c t="n" r="B46" s="7">
        <v>13811</v>
      </c>
      <c t="n" r="C46" s="7">
        <v>95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21"/>
    <col customWidth="1" max="6" min="6" width="21"/>
    <col customWidth="1" max="7" min="7" width="21"/>
  </cols>
  <sheetData>
    <row r="1" spans="1:7">
      <c t="s" r="A1" s="1">
        <v>478</v>
      </c>
      <c t="s" r="B1" s="2">
        <v>74</v>
      </c>
      <c t="s" r="D1" s="2">
        <v>479</v>
      </c>
      <c t="s" r="E1" s="2">
        <v>1</v>
      </c>
      <c t="s" r="G1" s="2">
        <v>298</v>
      </c>
    </row>
    <row r="2" spans="1:7">
      <c t="s" r="B2" s="2">
        <v>311</v>
      </c>
      <c t="s" r="C2" s="2">
        <v>313</v>
      </c>
      <c t="s" r="D2" s="2">
        <v>480</v>
      </c>
      <c t="s" r="E2" s="2">
        <v>311</v>
      </c>
      <c t="s" r="F2" s="2">
        <v>313</v>
      </c>
      <c t="s" r="G2" s="2">
        <v>368</v>
      </c>
    </row>
    <row r="3" spans="1:7">
      <c t="s" r="A3" s="4">
        <v>481</v>
      </c>
    </row>
    <row r="4" spans="1:7">
      <c t="s" r="A4" s="4">
        <v>482</v>
      </c>
      <c t="n" r="B4" s="6">
        <v>2</v>
      </c>
      <c t="n" r="C4" s="6">
        <v>2</v>
      </c>
      <c t="n" r="E4" s="6">
        <v>2</v>
      </c>
      <c t="n" r="F4" s="6">
        <v>2</v>
      </c>
    </row>
    <row r="5" spans="1:7">
      <c t="s" r="A5" s="4">
        <v>483</v>
      </c>
      <c t="n" r="B5" s="7">
        <v>2028</v>
      </c>
      <c t="n" r="C5" s="7">
        <v>1398</v>
      </c>
      <c t="n" r="E5" s="7">
        <v>5629</v>
      </c>
      <c t="n" r="F5" s="7">
        <v>7090</v>
      </c>
    </row>
    <row r="6" spans="1:7">
      <c t="s" r="A6" s="4">
        <v>484</v>
      </c>
    </row>
    <row r="7" spans="1:7">
      <c t="s" r="A7" s="4">
        <v>482</v>
      </c>
      <c t="n" r="E7" s="6">
        <v>2</v>
      </c>
      <c t="n" r="G7" s="6">
        <v>2</v>
      </c>
    </row>
    <row r="8" spans="1:7">
      <c t="s" r="A8" s="4">
        <v>485</v>
      </c>
      <c t="n" r="B8" s="6">
        <v>1095</v>
      </c>
      <c t="n" r="E8" s="7">
        <v>1095</v>
      </c>
      <c t="n" r="G8" s="7">
        <v>1570</v>
      </c>
    </row>
    <row r="9" spans="1:7">
      <c t="s" r="A9" s="4">
        <v>486</v>
      </c>
      <c t="n" r="D9" s="6">
        <v>2</v>
      </c>
      <c t="n" r="E9" s="6">
        <v>1</v>
      </c>
    </row>
    <row r="10" spans="1:7">
      <c t="s" r="A10" s="4">
        <v>487</v>
      </c>
      <c t="n" r="E10" s="6">
        <v>1</v>
      </c>
    </row>
    <row r="11" spans="1:7">
      <c t="s" r="A11" s="4">
        <v>488</v>
      </c>
      <c t="n" r="E11" s="6">
        <v>1</v>
      </c>
    </row>
    <row r="12" spans="1:7">
      <c t="s" r="A12" s="4">
        <v>483</v>
      </c>
      <c t="n" r="B12" s="7">
        <v>4030</v>
      </c>
      <c t="n" r="C12" s="7">
        <v>6594</v>
      </c>
      <c t="n" r="E12" s="7">
        <v>17144</v>
      </c>
      <c t="n" r="F12" s="7">
        <v>21972</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9</v>
      </c>
      <c t="s" r="B1" s="2">
        <v>74</v>
      </c>
      <c t="s" r="D1" s="2">
        <v>1</v>
      </c>
    </row>
    <row r="2" spans="1:5">
      <c t="s" r="B2" s="2">
        <v>2</v>
      </c>
      <c t="s" r="C2" s="2">
        <v>75</v>
      </c>
      <c t="s" r="D2" s="2">
        <v>2</v>
      </c>
      <c t="s" r="E2" s="2">
        <v>75</v>
      </c>
    </row>
    <row r="3" spans="1:5">
      <c t="s" r="A3" s="4">
        <v>490</v>
      </c>
      <c t="n" r="B3" s="7">
        <v>-3099000</v>
      </c>
      <c t="n" r="C3" s="7">
        <v>-3341000</v>
      </c>
      <c t="n" r="D3" s="7">
        <v>-7985000</v>
      </c>
      <c t="n" r="E3" s="7">
        <v>-7590000</v>
      </c>
    </row>
    <row r="4" spans="1:5">
      <c t="s" r="A4" s="4">
        <v>114</v>
      </c>
      <c t="n" r="B4" s="6">
        <v>-468000</v>
      </c>
      <c t="n" r="C4" s="6">
        <v>-421000</v>
      </c>
      <c t="n" r="D4" s="6">
        <v>-1418000</v>
      </c>
      <c t="n" r="E4" s="6">
        <v>-1423000</v>
      </c>
    </row>
    <row r="5" spans="1:5">
      <c t="s" r="A5" s="4">
        <v>83</v>
      </c>
      <c t="n" r="B5" s="6">
        <v>-2000</v>
      </c>
      <c t="n" r="C5" s="6">
        <v>13000</v>
      </c>
      <c t="n" r="D5" s="6">
        <v>39000</v>
      </c>
      <c t="n" r="E5" s="6">
        <v>-35000</v>
      </c>
    </row>
    <row r="6" spans="1:5">
      <c t="s" r="A6" s="4">
        <v>491</v>
      </c>
      <c t="n" r="B6" s="6">
        <v>35000</v>
      </c>
      <c t="n" r="C6" s="6">
        <v>422000</v>
      </c>
      <c t="n" r="D6" s="6">
        <v>50000</v>
      </c>
      <c t="n" r="E6" s="6">
        <v>316000</v>
      </c>
    </row>
    <row r="7" spans="1:5">
      <c t="s" r="A7" s="4">
        <v>492</v>
      </c>
      <c t="n" r="B7" s="6">
        <v>-25000</v>
      </c>
      <c t="n" r="C7" s="6">
        <v>-1524000</v>
      </c>
      <c t="n" r="D7" s="6">
        <v>-219000</v>
      </c>
      <c t="n" r="E7" s="6">
        <v>-1663000</v>
      </c>
    </row>
    <row r="8" spans="1:5">
      <c t="s" r="A8" s="4">
        <v>493</v>
      </c>
      <c t="n" r="B8" s="6">
        <v>-119000</v>
      </c>
      <c t="n" r="C8" s="6">
        <v>-178000</v>
      </c>
      <c t="n" r="D8" s="6">
        <v>-399000</v>
      </c>
      <c t="n" r="E8" s="6">
        <v>-553000</v>
      </c>
    </row>
    <row r="9" spans="1:5">
      <c t="s" r="A9" s="4">
        <v>494</v>
      </c>
      <c t="s" r="B9" s="4">
        <v>38</v>
      </c>
      <c t="n" r="C9" s="6">
        <v>-722000</v>
      </c>
      <c t="s" r="D9" s="4">
        <v>38</v>
      </c>
      <c t="n" r="E9" s="6">
        <v>-722000</v>
      </c>
    </row>
    <row r="10" spans="1:5">
      <c t="s" r="A10" s="4">
        <v>118</v>
      </c>
      <c t="s" r="B10" s="4">
        <v>38</v>
      </c>
      <c t="s" r="C10" s="4">
        <v>38</v>
      </c>
      <c t="n" r="D10" s="6">
        <v>-1708000</v>
      </c>
      <c t="s" r="E10" s="4">
        <v>38</v>
      </c>
    </row>
    <row r="11" spans="1:5">
      <c t="s" r="A11" s="4">
        <v>85</v>
      </c>
      <c t="s" r="B11" s="4">
        <v>38</v>
      </c>
      <c t="s" r="C11" s="4">
        <v>38</v>
      </c>
      <c t="n" r="D11" s="6">
        <v>2000</v>
      </c>
      <c t="s" r="E11" s="4">
        <v>38</v>
      </c>
    </row>
    <row r="12" spans="1:5">
      <c t="s" r="A12" s="4">
        <v>89</v>
      </c>
      <c t="n" r="B12" s="7">
        <v>-3678000</v>
      </c>
      <c t="n" r="C12" s="7">
        <v>-5751000</v>
      </c>
      <c t="n" r="D12" s="7">
        <v>-11638000</v>
      </c>
      <c t="n" r="E12" s="7">
        <v>-1167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5</v>
      </c>
      <c t="s" r="B1" s="2">
        <v>74</v>
      </c>
      <c t="s" r="D1" s="2">
        <v>1</v>
      </c>
    </row>
    <row r="2" spans="1:5">
      <c t="s" r="B2" s="2">
        <v>2</v>
      </c>
      <c t="s" r="C2" s="2">
        <v>75</v>
      </c>
      <c t="s" r="D2" s="2">
        <v>2</v>
      </c>
      <c t="s" r="E2" s="2">
        <v>75</v>
      </c>
    </row>
    <row r="3" spans="1:5">
      <c t="s" r="A3" s="4">
        <v>496</v>
      </c>
    </row>
    <row r="4" spans="1:5">
      <c t="s" r="A4" s="4">
        <v>76</v>
      </c>
      <c t="n" r="B4" s="7">
        <v>1947</v>
      </c>
      <c t="n" r="C4" s="7">
        <v>3884</v>
      </c>
      <c t="n" r="D4" s="7">
        <v>8362</v>
      </c>
      <c t="n" r="E4" s="7">
        <v>12682</v>
      </c>
    </row>
    <row r="5" spans="1:5">
      <c t="s" r="A5" s="4">
        <v>497</v>
      </c>
    </row>
    <row r="6" spans="1:5">
      <c t="s" r="A6" s="4">
        <v>76</v>
      </c>
      <c t="n" r="B6" s="6">
        <v>2077</v>
      </c>
      <c t="n" r="C6" s="6">
        <v>2276</v>
      </c>
      <c t="n" r="D6" s="6">
        <v>8764</v>
      </c>
      <c t="n" r="E6" s="6">
        <v>5218</v>
      </c>
    </row>
    <row r="7" spans="1:5">
      <c t="s" r="A7" s="4">
        <v>498</v>
      </c>
    </row>
    <row r="8" spans="1:5">
      <c t="s" r="A8" s="4">
        <v>76</v>
      </c>
      <c t="n" r="B8" s="6">
        <v>6</v>
      </c>
      <c t="n" r="C8" s="6">
        <v>1</v>
      </c>
      <c t="n" r="D8" s="6">
        <v>18</v>
      </c>
      <c t="n" r="E8" s="6">
        <v>50</v>
      </c>
    </row>
    <row r="9" spans="1:5">
      <c t="s" r="A9" s="4">
        <v>499</v>
      </c>
    </row>
    <row r="10" spans="1:5">
      <c t="s" r="A10" s="4">
        <v>76</v>
      </c>
      <c t="s" r="B10" s="4">
        <v>38</v>
      </c>
      <c t="n" r="C10" s="6">
        <v>433</v>
      </c>
      <c t="s" r="D10" s="4">
        <v>38</v>
      </c>
      <c t="n" r="E10" s="6">
        <v>4022</v>
      </c>
    </row>
    <row r="11" spans="1:5">
      <c t="s" r="A11" s="4">
        <v>76</v>
      </c>
      <c t="n" r="B11" s="7">
        <v>4030</v>
      </c>
      <c t="n" r="C11" s="7">
        <v>6594</v>
      </c>
      <c t="n" r="D11" s="7">
        <v>17144</v>
      </c>
      <c t="n" r="E11" s="7">
        <v>219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0</v>
      </c>
      <c t="s" r="B1" s="2">
        <v>2</v>
      </c>
      <c t="s" r="C1" s="2">
        <v>30</v>
      </c>
    </row>
    <row r="2" spans="1:3">
      <c t="s" r="A2" s="4">
        <v>498</v>
      </c>
    </row>
    <row r="3" spans="1:3">
      <c t="s" r="A3" s="4">
        <v>501</v>
      </c>
      <c t="n" r="B3" s="7">
        <v>1471</v>
      </c>
      <c t="n" r="C3" s="7">
        <v>1594</v>
      </c>
    </row>
    <row r="4" spans="1:3">
      <c t="s" r="A4" s="4">
        <v>496</v>
      </c>
    </row>
    <row r="5" spans="1:3">
      <c t="s" r="A5" s="4">
        <v>501</v>
      </c>
      <c t="n" r="B5" s="6">
        <v>6575</v>
      </c>
      <c t="n" r="C5" s="6">
        <v>6765</v>
      </c>
    </row>
    <row r="6" spans="1:3">
      <c t="s" r="A6" s="4">
        <v>497</v>
      </c>
    </row>
    <row r="7" spans="1:3">
      <c t="s" r="A7" s="4">
        <v>501</v>
      </c>
      <c t="n" r="B7" s="6">
        <v>1379</v>
      </c>
      <c t="n" r="C7" s="6">
        <v>2220</v>
      </c>
    </row>
    <row r="8" spans="1:3">
      <c t="s" r="A8" s="4">
        <v>502</v>
      </c>
    </row>
    <row r="9" spans="1:3">
      <c t="s" r="A9" s="4">
        <v>501</v>
      </c>
      <c t="n" r="B9" s="6">
        <v>1</v>
      </c>
      <c t="n" r="C9" s="6">
        <v>2</v>
      </c>
    </row>
    <row r="10" spans="1:3">
      <c t="s" r="A10" s="4">
        <v>501</v>
      </c>
      <c t="n" r="B10" s="7">
        <v>9426</v>
      </c>
      <c t="n" r="C10" s="7">
        <v>105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s>
  <sheetData>
    <row r="1" spans="1:10">
      <c t="s" r="A1" s="1">
        <v>503</v>
      </c>
      <c t="s" r="B1" s="2">
        <v>504</v>
      </c>
      <c t="s" r="C1" s="2">
        <v>311</v>
      </c>
      <c t="s" r="D1" s="2">
        <v>312</v>
      </c>
      <c t="s" r="E1" s="2">
        <v>505</v>
      </c>
      <c t="s" r="F1" s="2">
        <v>506</v>
      </c>
      <c t="s" r="G1" s="2">
        <v>311</v>
      </c>
      <c t="s" r="H1" s="2">
        <v>368</v>
      </c>
      <c t="s" r="I1" s="2">
        <v>507</v>
      </c>
      <c t="s" r="J1" s="2">
        <v>508</v>
      </c>
    </row>
    <row r="2" spans="1:10">
      <c t="s" r="A2" s="4">
        <v>509</v>
      </c>
    </row>
    <row r="3" spans="1:10">
      <c t="s" r="A3" s="4">
        <v>510</v>
      </c>
      <c t="n" r="H3" s="7">
        <v>1148000</v>
      </c>
    </row>
    <row r="4" spans="1:10">
      <c t="s" r="A4" s="4">
        <v>511</v>
      </c>
    </row>
    <row r="5" spans="1:10">
      <c t="s" r="A5" s="4">
        <v>512</v>
      </c>
      <c t="n" r="C5" s="7">
        <v>0</v>
      </c>
      <c t="n" r="G5" s="7">
        <v>0</v>
      </c>
    </row>
    <row r="6" spans="1:10">
      <c t="s" r="A6" s="4">
        <v>513</v>
      </c>
      <c t="n" r="I6" s="6">
        <v>535</v>
      </c>
    </row>
    <row r="7" spans="1:10">
      <c t="s" r="A7" s="4">
        <v>514</v>
      </c>
      <c t="s" r="I7" s="4">
        <v>274</v>
      </c>
    </row>
    <row r="8" spans="1:10">
      <c t="s" r="A8" s="4">
        <v>515</v>
      </c>
      <c t="s" r="I8" s="4">
        <v>272</v>
      </c>
    </row>
    <row r="9" spans="1:10">
      <c t="s" r="A9" s="4">
        <v>516</v>
      </c>
      <c t="s" r="I9" s="4">
        <v>377</v>
      </c>
    </row>
    <row r="10" spans="1:10">
      <c t="s" r="A10" s="4">
        <v>517</v>
      </c>
    </row>
    <row r="11" spans="1:10">
      <c t="s" r="A11" s="4">
        <v>518</v>
      </c>
      <c t="n" r="F11" s="7">
        <v>7487000</v>
      </c>
    </row>
    <row r="12" spans="1:10">
      <c t="s" r="A12" s="4">
        <v>519</v>
      </c>
    </row>
    <row r="13" spans="1:10">
      <c t="s" r="A13" s="4">
        <v>520</v>
      </c>
      <c t="n" r="C13" s="6">
        <v>1165000</v>
      </c>
      <c t="n" r="F13" s="7">
        <v>7487000</v>
      </c>
    </row>
    <row r="14" spans="1:10">
      <c t="s" r="A14" s="4">
        <v>521</v>
      </c>
      <c t="n" r="C14" s="6">
        <v>3181000</v>
      </c>
      <c t="n" r="G14" s="6">
        <v>3181000</v>
      </c>
    </row>
    <row r="15" spans="1:10">
      <c t="s" r="A15" s="4">
        <v>522</v>
      </c>
    </row>
    <row r="16" spans="1:10">
      <c t="s" r="A16" s="4">
        <v>520</v>
      </c>
      <c t="n" r="B16" s="7">
        <v>3181000</v>
      </c>
    </row>
    <row r="17" spans="1:10">
      <c t="s" r="A17" s="4">
        <v>523</v>
      </c>
    </row>
    <row r="18" spans="1:10">
      <c t="s" r="A18" s="4">
        <v>520</v>
      </c>
      <c t="n" r="D18" s="7">
        <v>1500000</v>
      </c>
      <c t="n" r="E18" s="12">
        <v>10000</v>
      </c>
    </row>
    <row r="19" spans="1:10">
      <c t="s" r="A19" s="4">
        <v>524</v>
      </c>
      <c t="n" r="C19" s="6">
        <v>12000</v>
      </c>
      <c t="n" r="G19" s="6">
        <v>12000</v>
      </c>
      <c t="n" r="J19" s="12">
        <v>80</v>
      </c>
    </row>
    <row r="20" spans="1:10">
      <c t="s" r="A20" s="4">
        <v>525</v>
      </c>
    </row>
    <row r="21" spans="1:10">
      <c t="s" r="A21" s="4">
        <v>526</v>
      </c>
      <c t="n" r="G21" s="6">
        <v>56000</v>
      </c>
    </row>
    <row r="22" spans="1:10">
      <c t="s" r="A22" s="4">
        <v>521</v>
      </c>
      <c t="n" r="C22" s="7">
        <v>3181000</v>
      </c>
      <c t="n" r="G22" s="7">
        <v>3181000</v>
      </c>
      <c t="n" r="H22" s="7">
        <v>205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5</v>
      </c>
    </row>
    <row r="4" spans="1:2">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45</v>
      </c>
    </row>
    <row r="4" spans="1:2">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Recent Accounting Pron</vt:lpstr>
      <vt:lpstr>Note 3 - Transaction with Zhen </vt:lpstr>
      <vt:lpstr>Note 4 - Discontinued Operation</vt:lpstr>
      <vt:lpstr>Note 5 - Loss Per Share</vt:lpstr>
      <vt:lpstr>Note 6 - Bank Acceptance Notes</vt:lpstr>
      <vt:lpstr>Note 7 - Inventories</vt:lpstr>
      <vt:lpstr>Note 8 - Long-lived Assets</vt:lpstr>
      <vt:lpstr>Note 9 - Assets Held for Sale</vt:lpstr>
      <vt:lpstr>Note 10 - Accrued Liabilities</vt:lpstr>
      <vt:lpstr>Note 11- Commitments and Contin</vt:lpstr>
      <vt:lpstr>Note 12 - Cost-reduction Action</vt:lpstr>
      <vt:lpstr>Note 13 - Fair Value Measuremen</vt:lpstr>
      <vt:lpstr>Note 14 - Factoring Arrangement</vt:lpstr>
      <vt:lpstr>Note 15 - Income Taxes from Con</vt:lpstr>
      <vt:lpstr>Note 16 - Stockholders' Equity</vt:lpstr>
      <vt:lpstr>Note 17 - Stock-based Compensat</vt:lpstr>
      <vt:lpstr>Note 18 - Reportable Segment an</vt:lpstr>
      <vt:lpstr>Note 19 - Related Party Transac</vt:lpstr>
      <vt:lpstr>Note 20 - Subsequent Events</vt:lpstr>
      <vt:lpstr>Note 4 - Discontinued Operati27</vt:lpstr>
      <vt:lpstr>Note 5 - Loss Per Share (Tables</vt:lpstr>
      <vt:lpstr>Note 6 - Bank Acceptance Notes </vt:lpstr>
      <vt:lpstr>Note 7 - Inventories (Tables)</vt:lpstr>
      <vt:lpstr>Note 10 - Accrued Liabilities (</vt:lpstr>
      <vt:lpstr>Note 12 - Cost-reduction Acti32</vt:lpstr>
      <vt:lpstr>Note 13 - Fair Value Measurem33</vt:lpstr>
      <vt:lpstr>Note 16 - Stockholders' Equity </vt:lpstr>
      <vt:lpstr>Note 17 - Stock-based Compens35</vt:lpstr>
      <vt:lpstr>Note 18 - Reportable Segment 36</vt:lpstr>
      <vt:lpstr>Note 1 - Basis of Presentation </vt:lpstr>
      <vt:lpstr>Note 3 - Transaction with Zhe38</vt:lpstr>
      <vt:lpstr>Note 4 - Discontinued Operati39</vt:lpstr>
      <vt:lpstr>Note 4 - Discontinued Operati40</vt:lpstr>
      <vt:lpstr>Note 5 - Loss Per Share (Detail</vt:lpstr>
      <vt:lpstr>Note 5 - Loss Per Share - (Loss</vt:lpstr>
      <vt:lpstr>Note 6 - Bank Acceptance Note43</vt:lpstr>
      <vt:lpstr>Note 6 - Bank Acceptance Note44</vt:lpstr>
      <vt:lpstr>Note 7 - Inventories - Inventor</vt:lpstr>
      <vt:lpstr>Note 9 - Assets Held for Sale (</vt:lpstr>
      <vt:lpstr>Note 10 - Accrued Liabilities -</vt:lpstr>
      <vt:lpstr>Note 11- Commitments and Cont48</vt:lpstr>
      <vt:lpstr>Note 12 - Cost-reduction Acti49</vt:lpstr>
      <vt:lpstr>Note 12 - Cost-reduction Acti50</vt:lpstr>
      <vt:lpstr>Note 13 - Fair Value Measurem51</vt:lpstr>
      <vt:lpstr>Note 14 - Factoring Arrangeme52</vt:lpstr>
      <vt:lpstr>Note 15 - Income Taxes from C53</vt:lpstr>
      <vt:lpstr>Note 16 - Stockholders' Equit54</vt:lpstr>
      <vt:lpstr>Note 16 - Stockholders' Equit55</vt:lpstr>
      <vt:lpstr>Note 17 - Stock-based Compens56</vt:lpstr>
      <vt:lpstr>Note 17 - Stock-based Compens57</vt:lpstr>
      <vt:lpstr>Note 17 - Stock-based Compens58</vt:lpstr>
      <vt:lpstr>Note 17 - Stock-based Compens59</vt:lpstr>
      <vt:lpstr>Note 18 - Reportable Segment 60</vt:lpstr>
      <vt:lpstr>Note 18 - Reportable Segment 61</vt:lpstr>
      <vt:lpstr>Note 18 - Reportable Segment 62</vt:lpstr>
      <vt:lpstr>Note 18 - Reportable Segment 63</vt:lpstr>
      <vt:lpstr>Note 19 - Related Party Trans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7:09Z</dcterms:created>
  <dcterms:modified xmlns:dcterms="http://purl.org/dc/terms/" xmlns:xsi="http://www.w3.org/2001/XMLSchema-instance" xsi:type="dcterms:W3CDTF">2016-11-09T16:17:09Z</dcterms:modified>
  <dc:title xmlns:dc="http://purl.org/dc/elements/1.1/">Untitled</dc:title>
  <dc:description xmlns:dc="http://purl.org/dc/elements/1.1/"/>
  <dc:subject xmlns:dc="http://purl.org/dc/elements/1.1/"/>
  <cp:keywords/>
  <cp:category/>
</cp:coreProperties>
</file>